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sheetId="6" r:id="rId6"/>
    <s:sheet name="Basis of Presentation" sheetId="7" r:id="rId7"/>
    <s:sheet name="Significant Accounting Policies" sheetId="8" r:id="rId8"/>
    <s:sheet name="Stock-based Compensation" sheetId="9" r:id="rId9"/>
    <s:sheet name="Warrants" sheetId="10" r:id="rId10"/>
    <s:sheet name="Short-Term Notes Payable" sheetId="11" r:id="rId11"/>
    <s:sheet name="Commitments and Contingencies" sheetId="12" r:id="rId12"/>
    <s:sheet name="Related Party Transactions" sheetId="13" r:id="rId13"/>
    <s:sheet name="Common Stock" sheetId="14" r:id="rId14"/>
    <s:sheet name="Discontinued Operations" sheetId="15" r:id="rId15"/>
    <s:sheet name="Subsequent Events" sheetId="16" r:id="rId16"/>
    <s:sheet name="Significant Accounting Polici17" sheetId="17" r:id="rId17"/>
    <s:sheet name="Stock-based Compensation (Table" sheetId="18" r:id="rId18"/>
    <s:sheet name="Warrants (Tables)" sheetId="19" r:id="rId19"/>
    <s:sheet name="Discontinued Operations (Tables" sheetId="20" r:id="rId20"/>
    <s:sheet name="Basis of Presentation - Additio" sheetId="21" r:id="rId21"/>
    <s:sheet name="Significant Accounting Polici22" sheetId="22" r:id="rId22"/>
    <s:sheet name="Stock-based Compensation - Stoc" sheetId="23" r:id="rId23"/>
    <s:sheet name="Stock-based Compensation - Addi" sheetId="24" r:id="rId24"/>
    <s:sheet name="Warrants - Summary of Warrant A" sheetId="25" r:id="rId25"/>
    <s:sheet name="Warrants - Summary of Warrants " sheetId="26" r:id="rId26"/>
    <s:sheet name="Short-Term Notes Payable - Addi" sheetId="27" r:id="rId27"/>
    <s:sheet name="Commitments and Contingencies -" sheetId="28" r:id="rId28"/>
    <s:sheet name="Related Party Transactions - Ad" sheetId="29" r:id="rId29"/>
    <s:sheet name="Common Stock - Additional Infor" sheetId="30" r:id="rId30"/>
    <s:sheet name="Discontinued Operations - Summa" sheetId="31" r:id="rId31"/>
    <s:sheet name="Discontinued Operations - Sum32" sheetId="32" r:id="rId32"/>
    <s:sheet name="Discontinued Operations - Addit" sheetId="33" r:id="rId33"/>
    <s:sheet name="Subsequent Events - Additional " sheetId="34" r:id="rId34"/>
  </s:sheets>
  <s:definedNames/>
  <s:calcPr calcId="124519" calcMode="auto" fullCalcOnLoad="1"/>
</s:workbook>
</file>

<file path=xl/sharedStrings.xml><?xml version="1.0" encoding="utf-8"?>
<sst xmlns="http://schemas.openxmlformats.org/spreadsheetml/2006/main" uniqueCount="411">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OGEN</t>
  </si>
  <si>
    <t>Entity Registrant Name</t>
  </si>
  <si>
    <t>ORAGENICS INC</t>
  </si>
  <si>
    <t>Entity Central Index Key</t>
  </si>
  <si>
    <t>Current Fiscal Year End Date</t>
  </si>
  <si>
    <t>--12-31</t>
  </si>
  <si>
    <t>Entity Filer Category</t>
  </si>
  <si>
    <t>Smaller Reporting Company</t>
  </si>
  <si>
    <t>Entity Common Stock, Shares Outstanding</t>
  </si>
  <si>
    <t>Balance Sheets - USD ($)</t>
  </si>
  <si>
    <t>Dec. 31, 2015</t>
  </si>
  <si>
    <t>Current assets:</t>
  </si>
  <si>
    <t>Cash and cash equivalents</t>
  </si>
  <si>
    <t>Note receivable</t>
  </si>
  <si>
    <t>Prepaid expenses and other current assets</t>
  </si>
  <si>
    <t>Current assets of discontinued operations</t>
  </si>
  <si>
    <t>Total current assets</t>
  </si>
  <si>
    <t>Property and equipment, net</t>
  </si>
  <si>
    <t>Total assets</t>
  </si>
  <si>
    <t>Current liabilities:</t>
  </si>
  <si>
    <t>Accounts payable and accrued expenses</t>
  </si>
  <si>
    <t>Short-term notes payable</t>
  </si>
  <si>
    <t>Current liabilities of discontinued operations</t>
  </si>
  <si>
    <t>Total current liabilities</t>
  </si>
  <si>
    <t>Shareholders' equity:</t>
  </si>
  <si>
    <t>Preferred stock, no par value; 20,000,000 shares authorized; none issued and outstanding</t>
  </si>
  <si>
    <t xml:space="preserve"> </t>
  </si>
  <si>
    <t>Common stock, $0.001 par value; 100,000,000 shares authorized 49,114,219 and 39,858,540 shares issued and outstanding at June 30, 2016 and December 31, 2015</t>
  </si>
  <si>
    <t>Stock subscription receivable</t>
  </si>
  <si>
    <t>Additional paid-in capital</t>
  </si>
  <si>
    <t>Accumulated deficit</t>
  </si>
  <si>
    <t>Total shareholders' equity</t>
  </si>
  <si>
    <t>Total liabilities and share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5</t>
  </si>
  <si>
    <t>Income Statement [Abstract]</t>
  </si>
  <si>
    <t>Revenue, net</t>
  </si>
  <si>
    <t>Cost of revenue</t>
  </si>
  <si>
    <t>Gross profit</t>
  </si>
  <si>
    <t>Operating expenses:</t>
  </si>
  <si>
    <t>Research and development</t>
  </si>
  <si>
    <t>Selling, general and administrative</t>
  </si>
  <si>
    <t>Total operating expenses</t>
  </si>
  <si>
    <t>Loss from continuing operations</t>
  </si>
  <si>
    <t>Other income (expense):</t>
  </si>
  <si>
    <t>Interest income</t>
  </si>
  <si>
    <t>Interest expense</t>
  </si>
  <si>
    <t>Local business tax</t>
  </si>
  <si>
    <t>Other income (expense)</t>
  </si>
  <si>
    <t>Total other income (expense), net</t>
  </si>
  <si>
    <t>Loss from continuing operations before income taxes</t>
  </si>
  <si>
    <t>Income tax benefit</t>
  </si>
  <si>
    <t>Net loss from continuing operations</t>
  </si>
  <si>
    <t>Basic and diluted net loss per share from continuing operations</t>
  </si>
  <si>
    <t>Shares used to compute basic and diluted net loss per share</t>
  </si>
  <si>
    <t>Discontinued operations</t>
  </si>
  <si>
    <t>Profit (Loss) from operations of discontinued component</t>
  </si>
  <si>
    <t>Gain on sale of discontinued operations</t>
  </si>
  <si>
    <t>Profit from discontinued operations</t>
  </si>
  <si>
    <t>Basic and diluted net profit per share from discontinued operations</t>
  </si>
  <si>
    <t>Net loss</t>
  </si>
  <si>
    <t>Basic and diluted net loss per share</t>
  </si>
  <si>
    <t>Statements of Cash Flows (Unaudited) - USD ($)</t>
  </si>
  <si>
    <t>Cash flows from operating activities:</t>
  </si>
  <si>
    <t>Adjustments to reconcile net loss to net cash used in operating activities:</t>
  </si>
  <si>
    <t>Technology access fee paid in convertible note payable to shareholder</t>
  </si>
  <si>
    <t>Depreciation and amortization</t>
  </si>
  <si>
    <t>Stock issued as compensation to non-employee directors</t>
  </si>
  <si>
    <t>Stock-based compensation expense</t>
  </si>
  <si>
    <t>Changes in operating assets and liabilities:</t>
  </si>
  <si>
    <t>Net cash used in operating activities</t>
  </si>
  <si>
    <t>Cash flows from investing activities:</t>
  </si>
  <si>
    <t>Purchase of property and equipment</t>
  </si>
  <si>
    <t>Proceeds from sale of discontinued operations</t>
  </si>
  <si>
    <t>Net cash provided by or (used in) investing activities</t>
  </si>
  <si>
    <t>Cash flows from financing activities:</t>
  </si>
  <si>
    <t>Payments on short-term notes payable</t>
  </si>
  <si>
    <t>Net proceeds from issuance of common stock</t>
  </si>
  <si>
    <t>Net cash provided by or (used in) financing activities</t>
  </si>
  <si>
    <t>Net increase (decrease) in cash and cash equivalents</t>
  </si>
  <si>
    <t>Cash flows from discontinued operations</t>
  </si>
  <si>
    <t>Cash and cash equivalents at beginning of period</t>
  </si>
  <si>
    <t>Cash and cash equivalents at end of period</t>
  </si>
  <si>
    <t>Supplemental disclosure of cash flow information:</t>
  </si>
  <si>
    <t>Interest paid</t>
  </si>
  <si>
    <t>Non-cash investing and financing activities:</t>
  </si>
  <si>
    <t>Borrowings under short term notes payable for prepaid expense</t>
  </si>
  <si>
    <t>Short-term note receivable from stockholder in exchange for the issuance of common stock</t>
  </si>
  <si>
    <t>Par value of restricted shares issued</t>
  </si>
  <si>
    <t>Par value of restricted shares forfeited</t>
  </si>
  <si>
    <t>Short-term note receivable from sale of discontinued operations</t>
  </si>
  <si>
    <t>Organization</t>
  </si>
  <si>
    <t>Organization, Consolidation and Presentation of Financial Statements [Abstract]</t>
  </si>
  <si>
    <t>1. Organization
Oragenics, Inc. (formerly known as Oragen, Inc.) (the
“Company” or “we”) was incorporated in
November 1996; however, operating activity did not commence until
1999. We are focused on becoming a leader in novel antibiotics
against infectious disease and on developing effective treatments
for oral mucositis.</t>
  </si>
  <si>
    <t>Basis of Presentation</t>
  </si>
  <si>
    <t>Accounting Policies [Abstract]</t>
  </si>
  <si>
    <t>2. Basis of Presentation
The accompanying unaudited interim financial statements as of
June 30, 2016 and December 31, 2015 (audited) and for the
three and six months ended June 30, 2016 and 2015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the accompanying financial statements include all
adjustments, consisting of normal recurring accruals, necessary for
a fair presentation of the financial condition, results of
operations and cash flows for the periods presented. The results of
operations for the interim period June 30, 2016 are not
necessarily indicative of the results that may be expected for the
year ending December 31, 2016 or any future period.
These financial statements should be read in conjunction with the
audited financial statements and notes thereto for the year ended
December 31, 2015, which are included in our Annual Report on
Form 10-K filed with the Securities and Exchange Commission on
March 31, 2016. The Company has incurred recurring losses and
negative cash flows from operations since inception. To date the
Company has not generated significant revenues from operations. The
Company generated revenues of $453,054 from discontinued
operations, incurred a net loss of $2,375,500, and used cash of
$3,539,837 in its operating activities during the six months ended
June 30, 2016. As of June 30, 2016, the Company had an
accumulated deficit of $90,031,468.
The Company expects to incur substantial expenditures to further
develop each of its technologies. The Company believes the working
capital at June 30, 2016 plus the anticipated payment of the
$2,000,000 note receivable due for the sale of the Company’s
stock, will be sufficient to meet the business objectives as
presently structured through February of 2017.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their current development programs, cut
operating costs and forego future development and other
opportunities.</t>
  </si>
  <si>
    <t>Significant Accounting Policies</t>
  </si>
  <si>
    <t>3. Significant Accounting Policies
Recently Issued Accounting Pronouncements
In March 2016, the Financial Accounting Standards Board issued
guidance on Compensation—Stock Compensation (Topic 718)
Improvements to Employee Share-Based Payment Accounting, to
simplify the accounting for share-based payment transactions,
including the income tax consequences, classification of awards as
either equity or liabilities, and classification on the statement
of cash flows. Some of the areas for simplification apply only to
nonpublic entities. The guidance is effective for annual and
interim periods beginning after December 15, 2016. The Company
is currently evaluating the effects, if any, the adoption of this
guidance will have on the Company’s financial statements.
In February 2016, the FASB issued guidance to increase transparency
and comparability among organizations by recognizing lease assets
and lease liabilities on the balance sheet and disclosing key
information about leasing arrangements. Previous leases accounting
was criticized for failing to meet the needs of users of financial
statements because it did not always provide a faithful
representation of leasing transactions. In particular, it did not
require lessees to recognize assets and liabilities arising from
operating leases on the balance sheet. The guidance is effective
for annual and interim periods beginning after December 15,
2018. The Company is currently evaluating the effects, if any, the
adoption of this guidance will have on the Company’s
financial statements.
There are no additional accounting pronouncements issued or
effective during the three or six months ended June 30, 2016
that have had or are expected to have an impact on our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The principal areas of estimation
reflected in the financial statements are anticipated milestone
payments, stock based compensation, valuation of warrants, and
income tax valuation allowance. Inventory obsolescence reserve,
sales returns and allowances and the allowance for doubtful
accounts were the principal areas of estimation that had been
reflected in the financial statements related to discontinued
operations.
Guaranteed Rights of Return
In June of 2016, the Company sold its consumer probiotics business
(See Note 8). The Company had granted guaranteed rights of return
to two dental distributors in connection with its consumer
probiotics business. The Company deferred recognition of revenue on
these accounts until either the distributor provided notification
to the Company that the product had been sold to the end consumer
or the guaranteed right of return period expired. Once notification
was received and verified, the Company recorded revenue in that
accounting period. As a result of the sale of the consumer
probiotics business (See Note 8), no amounts are shown for deferred
revenue as of June 30, 2016. The Company had $-0- and $14,215
of revenue deferred under guaranteed rights of return arrangements
included in current liabilities of discontinued operations in the
balance sheets as of June 30, 2016 and December 31, 2015,
respectively.
Inventory
As a result of the Company’s sale of its consumer probiotics
business (See Note 8) no amounts are shown for inventory as of
June 30, 2016. The inventory reserve was approximately $0 and
$59,200 as of June 30, 2016 and December 31, 2015,
respectively. Inventory had been stated at the lower of cost or
market. Cost, included material, labor and overhead, was determined
on a first-in, first-out basis. On a quarterly basis, we analyzed
our inventory levels and reserve for inventory that is expected to
expire prior to being sold, inventory that had a cost basis in
excess of its expected net realizable value, inventory in excess of
expected sales requirements, or inventory that failed to meet
commercial sale specifications. Expired inventory was disposed of
and the related costs were written off to the reserve for inventory
obsolescence. Amounts previously shown for inventory are included
in current assets of discontinued operations.
Stock-Based Payment Arrangements
Generally, all forms of stock-based payments, including stock
option grants, warrants, and restricted stock grants are measured
at their fair value on the awards’ grant date typically using
a Black-Scholes pricing model. Stock-based compensation awards
issued to non-employees for services rendered are recorded at the
fair value of the stock-based payment. The expense resulting from
stock-based payments are recorded in research and development
expense or selling, general and administrative expense in the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
Stock-Based Compensation
US GAAP requires all share-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Warrants
The Company used the Black-Scholes Option Pricing Model in
calculating the relative fair value of any warrants that have been
issued.
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
Revenue Recognition
During the quarter ended June 30, 2016, the Company sold is
consumer probiotic business from which it had historically
generated revenue. The Company recognized revenues from the sales
of its consumer probiotics products when title and risk of loss
pass to the customer, which is generally when the product was
shipped.
The Company recorded allowances for discounts and product returns
at the time of sale as a reduction of revenues as such allowances
can be reliably estimated based on historical experience or known
trends. The Company maintains a return policy that allowed
customers to return product within a specified period of time prior
to and subsequent to the expiration date of the product. The
estimate of the provision for returns was analyzed quarterly and
was based upon many factors, including industry data of product
return rates, historical experience of actual returns, analysis of
the level of inventory in the distribution channel, if any, and
reorder rates. If the history or product returns changes, the
reserve would be adjusted.
The Company had granted guaranteed rights of return at various
times to two dental distributors for which the Company deferred
recognition of revenue until the customer provided notification to
the Company that the product had been sold to the end consumer.
Once notification was received and verified, the Company recorded
revenue in that accounting period.
Concentrations
In June of 2016, the Company sold its consumer probiotics business
(See Note 8). As such the Company is no longer dependent on key
suppliers to continue to operate the consumer probiotics
busines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June 30, 2016, the
uninsured portion of this balance was $5,207,444. As of
December 31, 2015, the uninsured portion of this balance was
$4,833,355.</t>
  </si>
  <si>
    <t>Stock-based Compensation</t>
  </si>
  <si>
    <t>Disclosure of Compensation Related Costs, Share-based Payments [Abstract]</t>
  </si>
  <si>
    <t>4. Stock-based Compensation
The Company recognized stock-based compensation on all employee and
non-employee awards as follows:
Three Months Ended June 30, 2016
Three Months Ended June 30, 2015 Six Months Ended June 30, 2016 Six Months Ended June 30, 2015
Research and development $ (129,684 ) $ 82,953 $ (96,051 ) $ 103,870
Selling, general and administrative 167,488 191,187 339,616 282,410
Total Stock based compensation $ 37,804 $ 274,140 $ 243,565 $ 386,280
The Company granted 300,000 and 700,000 stock options, with a
weighted-average grant date fair value of $0.58 and $0.72 per
share, during the three and six months ended June 30, 2016,
respectively. The Company granted 10,000 and 910,000 stock options,
with a weighted-average grant date fair value of $0.77 and $1.29
per share, during the three and six months ended June 30,
2015, respectively.
During the six months ended June 30, 2016, 256,667 stock
options previously granted have vested and 373,333 stock options
were forfeited and no stock options were exercised.
In March 2015, the Compensation Committee of the Board of Directors
(the “Compensation Committee”) recommended and
approved, and the Board of Directors approved, a new program of
annual equity based awards for directors intended to align the
interests of our directors with stockholders over a long-term
basis. The awards would be made from the Company’s 2012
Equity Incentive Plan (the “2012 Plan”) In connection
with and in furtherance of the new equity based award program, the
Board approved stock option awards in the amount of 80,000 under
the Company’s 2012 Plan, to each of the Company’s
non-employee directors, at an exercise price of $1.32 per share,
the closing price on the March 16, 2015, the date of grant.
The non-employee directors were each also awarded 40,000 restricted
shares of Company common stock under the Company’s 2012 Plan,
of which 10,000 restricted shares vested at the end of each
calendar quarter in 2015, provided the recipient remained a
director through the vesting date.
The new equity based programs also included a minimum dollar value
stock ownership holding requirement threshold before shares can be
sold.
On March 16, 2015, in connection with and in furtherance of
the new equity based award program, the Board of Directors of the
Company approved stock option awards as previously recommended and
approved by the Compensation Committee for the Company’s
named executive officers currently employed with the Company.
Mr. Sullivan, the Company’s Chief Financial Officer, and
Dr. Handfield, the Company’s Senior Vice President of
Discovery Research, were granted options to purchase 200,000, and
150,000 shares of Company common stock, respectively, under the
Company’s 2012 Plan at an exercise price of $1.32 per share,
the closing price on the March 16, 2015, the date of grant.
The options are subject to time-based vesting in equal annual
installments over a three-year period on the first, second and
third anniversaries of the date of the grant, provided that the
recipient remains employed with the Company through the vesting
dates.
On February 15, 2016, in connection with and in furtherance of
the equity based award program, the Board approved stock option
awards in the amount of 80,000, to each of the Company’s
non-employee directors, under the Company’s 2012 Plan at an
exercise price of $0.84 per share, the closing price on
February 16, 2016, the date of grant. The non-employee
directors were each also awarded 40,000 restricted shares of
Company common stock under the Company’s 2012 Plan, of which
10,000 restricted shares vest at the end of each calendar quarter
in 2016, provided the recipient remains a director through the
vesting date.
On June 6, 2016, in connection with the Company’s
employment of Dr. Alan Joslyn as President and Chief Executive
Officer, the Company issued (i) stock options to purchase
300,000 shares of the Company’s common stock at an exercise
price equal to $0.55 per share which stock options shall vest in
six installments of 50,000 shares each every six months after
June 6, 2016, provided that he has continued his employment
with the Company through such dates, and (ii) 30,000 shares of
restricted stock of the Company, vesting in two installments on the
six month and twelve month anniversaries of June 6, 2016.
Each executive officer and non-employee director receiving the
above equity based awards will be subject to a minimum dollar value
stock ownership holding requirement with respect to the awards
received as well as all prior equity awards under the 2012 Plan
which requirements are intended to align the ability to sell shares
with the performance of the Company’s stock price. The above
named executive officer recipients will each have a minimum dollar
value stock ownership holding requirement threshold equal to two
times (2x) their then base salaries below which dollar
threshold they would be precluded from selling any shares of
Company stock obtained from the Company under its 2012 Plan. Also,
the above non-employee directors will each be subject to a minimum
dollar value stock ownership holding requirement threshold equal to
six times the annual Board retainer ($270,000) below which dollar
threshold they would be precluded from selling shares of Company
stock acquired from the Company under its 2012 Plan.</t>
  </si>
  <si>
    <t>Warrants</t>
  </si>
  <si>
    <t>Text Block [Abstract]</t>
  </si>
  <si>
    <t>5. Warrants
A summary of warrant activity for the year ended December 31,
2015 and the six months ended June 30, 2016 is as follows:
Warrants Weighted
Balance - December 31, 2014 2,532,094 $ 1.93
Granted
—
—
Exercised (185,585 ) 1.50
Expired (2,170,925 ) (2.00 )
Balance - December 31, 2015 175,584 1.50
Granted
—
—
Exercised
—
—
Expired — —
Balance – June 30, 2016 175,584 $ 1.50
The warrants outstanding as of June 30, 2016 are as
follows:
Exercise Price
Warrants Outstanding
Expiration Dates
$1.50 175,584 7/31/17
175,584</t>
  </si>
  <si>
    <t>Short-Term Notes Payable</t>
  </si>
  <si>
    <t>Debt Disclosure [Abstract]</t>
  </si>
  <si>
    <t>6. Short-Term Notes Payable
As of June 30, 2016 and December 31, 2015, the Company
had $34,778 and $63,352, respectively, in short-term notes payable
for the financing of various insurance policies. On March 1,
2016, we entered into a short-term note payable for $49,395 bearing
interest at 5.93% per annum to finance the product liability
insurance. Principal and interest payments on this note began
April 10, 2016 and are made evenly based on a straight line
amortization over a 10-month period with the final payment due on
January 10, 2017.
On March 19, 2015, we entered into a short-term note payable
for $49,395 bearing interest at 5.68% per annum to finance the
product liability insurance. Principal and interest payments on
this note began April 16, 2015 and are made evenly based on a
straight line amortization over a 10-month period with the final
payment being made on January 13, 2016.
On July 28, 2015, the Company entered into a short-term note
payable for $109,067 bearing interest at 4.647% to finance a
portion of the directors’ and officers’ liability
insurance and employment practices liability insurance premiums.
Principal and interest payments on this note began August 24,
2015 and are made evenly based on a straight line amortization over
an 11-month period with the final payment being made on
June 24, 2016.</t>
  </si>
  <si>
    <t>Commitments and Contingencies</t>
  </si>
  <si>
    <t>Commitments and Contingencies Disclosure [Abstract]</t>
  </si>
  <si>
    <t>7. Commitments and Contingencies
The University of Florida Research Foundation Licenses
UFRF-MU1140 License.
The Company is required to make minimum annual maintenance payments
to the UFRF for the term of the amended license agreement in the
amount of $10,000 for the license agreement. The aggregate minimum
annual payments are required to be paid in advance on a quarterly
basis (i.e. $2,500 per quarter) for the license. The Company must
also pay all patent costs and expenses incurred by the UFRF for the
preparation, filing, prosecution, issuance and maintenance of the
patents.
The terms of the UFRF amended license agreement expire upon the
earlier of (i) the date that no patents covered by the amended
license agreement remain enforceable or (ii) the payment of
earned royalties under the amended license agreement, once begun,
ceases for more than three calendar quarters. The Company may
voluntarily terminate the license agreement upon 90 days written
notice to UFRF. UFRF may terminate the amended license agreement if
the Company breaches its obligations to timely pay any amounts due
under the amended license agreement, to submit development reports
as required under the amended license agreement or commit any other
breach of any other covenants contained in the amended license
agreement and the Company fails to remedy such breach within 90
days after written notice of such breach by UFRF.
The patent the Company had previously exclusively licensed from
UFRF for its Replacement Therapy expired in June 2015 and the
resulting license was terminated. The Company is evaluating its
options with respect to the SMaRT Replacement Therapy
technology.
Texas A&amp;M License Agreement
Under the terms of the Texas A&amp;M license agreement, the Company
made an initial payment of five thousand dollars ($5,000) to Texas
A&amp;M. The Company must also pay to Texas A&amp;M a royalty of
five percent (5%) of net sales of products that include the
licensed technology, subject to royalty stacking provisions with a
two percent (2%) minimum royalty. Additionally, in order to
maintain the exclusive license, commencing in 2014 and each year
thereafter prior to the calendar year of the first sale of products
using the licensed technology, the Company must pay Texas A&amp;M
$15,000 as minimum consideration for the continuation of the
license agreement. Once the Company commences the sale of products
that include the technology the Company licenses from Texas A&amp;M
the Company must pay a minimum annual amount of $100,000 to Texas
A&amp;M and every year thereafter through the expiration of the
Agreement. However, once sales begin, any royalty payments the
Company makes on net sales will be credited against the $100,000
required maintenance payment.
The Company must also pay all patent costs and expenses for the
preparation, filing, prosecution, issuance and maintenance of the
patent rights. Sales by sublicensees are subject to the royalty
rate above, and the Company is responsible for certain payments to
Texas A&amp;M for any other consideration received that are not in
the form of a royalty.
Pursuant to the Texas A&amp;M license agreement, the Company is
obligated to meet the following milestones and make milestone
payments: (i) enrollment of first patient in a Phase 1
clinical trial using the licensed technology, to occur on or before
June 1, 2016, with a milestone achievement payment of $50,000,
(ii) completion of Phase 2 clinical trial using the licensed
technology to occur on or before June 1, 2019, with a
milestone achievement payment of $100,000, (iii) completion of
Phase 3 clinical trial of the licensed technology to occur on or
before June 1, 2022, with a milestone achievement payment of
$150,000, and (iv) first sale of the licensed technology to
occur on or before June 1, 2025 with a milestone achievement
payment of $400,000. If we fail to accomplish the milestones or
fail to achieve net sales of products including the licensed
technology for two consecutive calendar years Texas A&amp;M at its
sole option may waive the requirement, negotiate the missed
milestones or terminate the license agreement. None of the Texas
A&amp;M milestones had been achieved as of June 30, 2016. The
Company has not achieved the first enrollment of a patient
milestone referred to above and plans to seek an extension from
Texas A&amp;M.
The Lantibiotic ECC
Under the Lantibiotic ECC, and subject to certain exceptions, the
Company is responsible for, among other things, funding the further
anticipated development of lantibiotics toward the goal of
commercialization, conducting nonclinical and clinical development
of candidate lantibiotics, as well as for other aspects of
manufacturing and the commercialization of the product(s). Among
other things, Intrexon is responsible for technology discovery
efforts, cell-engineering development, certain aspects of the
manufacturing process, and costs of filing, prosecution and
maintenance of Intrexon’s patents.
Subject to certain expense allocations and other offsets provided
in the Lantibiotic ECC, the Company will pay Intrexon on a
quarterly basis 25% of gross quarterly profits derived in that
quarter from the sale of products developed from the Lantibiotic
ECC, calculated on an Oragenics Product-by-Oragenics Product basis.
The Company has likewise agreed to pay Intrexon on a quarterly
basis 50% of revenue obtained in that quarter from a sublicensor in
the event of a sublicensing arrangement.
In addition, in partial consideration for each party’s
execution and delivery of the Lantibiotic ECC, the Company entered
into a Stock Issuance Agreement with Intrexon. Pursuant to the
Stock Issuance Agreement, the Company issued to Intrexon 4,392,425
shares of the Company’s common stock as an initial technology
access fee, in consideration for the execution and delivery of the
Lantibiotic ECC and granted Intrexon certain equity participation
rights and registration rights. Under the Stock Issuance Agreement
and as part of the Lantibiotic ECC, the Company has also agreed to
make certain payments to Intrexon upon the Company’s
achievement of designated milestones in the form of shares of
Company common stock or, at the Company’s option, make a cash
payment to Intrexon (based upon the fair market value of the shares
otherwise required to be issued). The milestone events and amounts
payable are as follows:
(i) upon filing of the first
Investigational New Drug application with the U.S. Food and Drug
Administration for an Oragenics Product, that number of shares
equal to the number of shares of common stock comprising 1.0% of
the Base Shares (as defined below);
(ii) upon the dosing of the first patient
in the first Phase 2 clinical study with an Oragenics Product, that
number of shares equal to the number of shares of common stock
comprising 1.5% of the Base Shares;
(iii) upon the dosing of the first patient
in the first Phase 3 clinical study with an Oragenics Product, that
number of shares equal to the number of shares of common stock
comprising 2% of the Base Shares;
(iv) upon the filing of the first New Drug
Application (“NDA”) or Biologics License Application
(“BLA”) with the U.S. Food and Drug Administration for
an Oragenics Product, or alternatively the filing of the first
equivalent regulatory filing with a foreign regulatory agency, that
number of shares equal to the number of shares of Common Stock
comprising 2.5% of the Base Shares; and
(v) upon the granting of the first
regulatory approval of an Oragenics Product, that number of shares
equal to the number of shares of Common Stock comprising 3% of the
Base Shares.
Base Shares is defined in the Stock Issuance Agreement to mean
(i) the number of shares of Company common stock together with
any securities or instruments convertible or exercisable for shares
of common stock issued and outstanding at the time of the
applicable milestone event, (ii) minus any shares issuable
upon conversion of Capital Inducement Securities. Capital
Inducement Securities is defined in the Stock Issuance Agreement to
mean warrants or other convertible securities of the Company issued
to investors in connection with a debt or equity investment in the
Company that are issued in addition to the primary investment
securities and in an amount not to exceed 10% of the overall number
of shares issued in the investment (on an as-converted to common
stock basis).
None of the Lantibiotic ECC milestones had been achieved as of
June 30, 2016.
The Oral Mucositis ECC
Under the ECC, and subject to certain exceptions, the Company is
responsible for, among other things, funding the further
anticipated development of products toward the goal of
commercialization, conducting preclinical and clinical development
of candidate products, as well as for other aspects of
manufacturing and the commercialization of the product(s). Among
other things, Intrexon is responsible for technology discovery
efforts, cell-engineering development, and certain aspects of the
manufacturing process.
The Company will pay Intrexon on a quarterly basis 12% of the net
sales derived from the sale of products developed from the
exclusive channel collaboration. The Company has likewise agreed to
pay Intrexon on a quarterly basis 50% of revenue obtained in that
quarter from a sublicensor in the event of a sublicensing
arrangement.
The Company has also agreed to make certain payments to Intrexon
upon the Company’s achievement of designated milestones in
the form of shares of Company Common Stock (based upon the fair
market value of the shares otherwise required to be issued) unless
the issuance of such shares would reasonably likely cause Intrexon
to consolidate the Company’s financial statements with
Intrexon’s financial statements, or at the Company’s
option make a cash payment to Intrexon. The Commercialization
Milestone Events and amounts payable are as follows:
(i) two million United States dollars
($2,000,000) within thirty (30) days of the first instance of
the achievement of the Phase 2 Milestone Event meaning the
first dosing of a patient by or on behalf of Oragenics, or an
Affiliate or permitted sublicensee of Oragenics, in a Phase 2
clinical trial, whether such occurs in the United States of America
under the jurisdiction of the FDA or elsewhere under the
jurisdiction of a foreign regulatory agency, for each different
Oragenics Product;
(ii) five million United States dollars
($5,000,000) within thirty (30) days of the first instance of
the achievement of the Phase 2b/3 Milestone Event meaning meeting
of the primary endpoint by or on behalf of Oragenics, or an
Affiliate or permitted sublicensee of Oragenics, in a Phase 3
clinical trial, whether such occurs in the United States of America
under the jurisdiction of the FDA or elsewhere under the
jurisdiction of a foreign regulatory agency, for each different
Oragenics Product;
(iii) five million United States dollars
($5,000,000) within thirty (30) days of the first instance of
the achievement of the Regulatory Approval Application Milestone
Event for each different Oragenics Product which Regulatory
Approval Application Milestone Event meaning for a given Oragenics
Product, the first to occur of (a) the filing by Oragenics, an
Affiliate thereof, or a permitted sublicensee thereof, of a FDA New
Drug Application or a Biologics License Application with the FDA
seeking approval of such Oragenics Product, or (b) the filing
of an equivalent approval or marketing application for such
Oragenics Product with an equivalent regulatory authority in a
foreign jurisdiction;
(iv) ten million United States
dollars ($10,000,000) within thirty (30) days of the first
instance of the achievement of the Approval Milestone Event for
each different Oragenics Product which Approval Milestone Event
meaning the first to occur of (a) the First Commercial Sale of
an Oragenics Product anywhere in the Territory, or (b) 90th
day after the approval of a FDA New Drug Application for an
Oragenics Product by the FDA or equivalent regulatory action in a
foreign jurisdiction;
(v) Oragenics shall pay Intrexon a
milestone payment of five million United States dollars
($5,000,000) within thirty (30) days of the first instance of
the achievement of the New Indication Milestone Event meaning the
filing by or on behalf of Oragenics, an Affiliate of Oragenics, or
a permitted sublicensee of Oragenics a Supplemental FDA Application
with the FDA or with another equivalent regulatory agency seeking
approval of an indication for use of the product AG013 other than
the current regulatory-approved indication; and
(vi) Oragenics shall pay Intrexon a
milestone payment of five million United States dollars
($5,000,000) within thirty (30) days of the first instance of
the achievement of the New Product Milestone Event meaning the
filing of a regulatory package filed with the FDA or with another
equivalent regulatory agency by or on behalf of Oragenics, an
Affiliate of Oragenics, or a permitted sublicensee of Oragenics,
that is deemed (according to relevant FDA guideline) to be a
different drug product than AG013.
None of the Oral Mucositis ECC milestones had been achieved as of
June 30, 2016.
The Oral Mucositis ECC provides that in the event
(i) Oragenics is required to make a milestone payment in cash
as an issuance of shares would cause Intrexon to consolidate the
Company’s financial statements with Intrexon’s
financial statements, and (ii) Oragenics reasonably concludes
that a cash milestone payment would have an adverse effect on its
working capital needs over the next twelve (12) months, then
such cash payment shall be in the form of an interest bearing
promissory note with a maturity date of less than twelve
(12) months and include other conventional market terms that
would not be expected to unreasonably have an adverse effect on
Oragenics working capital needs over such twelve (12) month
period.</t>
  </si>
  <si>
    <t>Related Party Transactions</t>
  </si>
  <si>
    <t>Related Party Transactions [Abstract]</t>
  </si>
  <si>
    <t>8. Related Party Transactions
On June 27, 2016, the Company completed the sale of its
consumer probiotics business to ProBiora Health, LLC,
(“ProBiora Health”) an entity owned by
Ms. Christine L. Koski, a director at the time of the
transaction. The purchase price was $1,700,000 in cash of which
$1,250,000 was paid at closing and $450,000 was payable on or
before July 31, 2016. The note accrued interest at the rate of
1% per annum and was paid in full on July 29, 2016. In
connection with the sale, ProBiora Health assumed certain
liabilities. . ProBiora Health is obligated to pay the Company
contingent consideration annually over a 10 year period based on a
percentage of sales of products using the Purchased Assets, with a
maximum obligation to the Company of $2,000,000.
The transaction was approved by a special committee of the
Company’s board of directors consisting solely of
disinterested directors and Griffin Securities rendered a fairness
opinion in connection with the transaction. Ms. Koski, a
director since 2009, and a significant shareholder of the Company
through the Koski Family Limited Partnership, resigned as a
director of the Company upon completion of the sale.
One June 30, 2016, the Company closed on a private placement
of 9,045,679 shares of its common stock to three accredited
investors. The investors in the private placement included current
Company shareholders, KFLP (5,815,080 shares) and Intrexon
Corporation (“Intrexon”) (2,261,419 shares), as well as
the Company’s Chairman, Dr. Frederick Telling (969,180
shares). Approximately $4.667 million was raised of which
$2,000,000 is payable by the KFLP on or before September 30,
2016 (See Note 9). The private placement was approved by the
Company’s audit committee and disinterested directors. As of
June 30, 2016, including the results of the financing,
Intrexon and the KFLP beneficially owned 31.5% and 34.5%,
respectively of the Company’s common stock.
During the three and six months ended June 30, 2016 and 2015,
we paid $500,770 and $31,927; $933,375 and $45,755, respectively,
to Intrexon under our ECC agreements with Intrexon (See Note 7).
Included in accounts payable and accrued expenses at June 30,
2016 and 2015 are $157,672 and $38,932, respectively, related to
unpaid invoices received from Intrexon relating to work performed
under the ECC Agreements. As of June 30, 2016 and 2015
Intrexon owned approximately 32% of our outstanding common
stock.</t>
  </si>
  <si>
    <t>Common Stock</t>
  </si>
  <si>
    <t>Equity [Abstract]</t>
  </si>
  <si>
    <t>9. Common Stock
One June 30, 2016, the Company closed on a private placement
of 9,045,679 shares of its common stock to three accredited
investors. The investors in the private placement included current
Company shareholders, KFLP and Intrexon, as well as the
Company’s Chairman, Dr. Frederick Telling. Approximately
$4.667 million was raised of which $2,000,000 is payable under a
note payable by the KFLP on or before September 30, 2016. The
note bears interest at 3% per annum. The purchase price per
share of the common stock sold in the private placement was
$0.5159, which was the midpoint of the closing quote on the
Company’s primary exchange, NYSE MKT, on June 29, 2016
as required by NYSE listing standards. The Company will use the net
proceeds, after payment of offering expenses, for the funding of
research and development activities related to the Intrexon
Exclusive Channel Collaborations and for general corporate
purposes.
On February 15, 2016, in connection with and in furtherance of
the new equity based award program (see Note 4), the Board approved
the award of 40,000 restricted shares of Company common stock to
each of the Company’s non-employee directors, under the
Company’s 2012 Plan of which a total of 10,000 restricted
shares have vested on March 31, 2016 for each non-employee
director and the remainder will vest at the end of each calendar
quarter in 2016 provided the recipient remains a director through
the vesting date. The awards are considered issued and outstanding
as of the date of the grant and are eligible to be voted by the
recipient. The Company has $67,200 in unrecognized compensation
expense relating to these awards that will be recognized pro-rata
through the remainder of 2016. . In connection with
Ms. Koski’s resignation upon the closing of the sale of
the consumer probiotic business, 20,000 shares of restricted stock
award to Ms. Koski as a director were forfeited back to the
Company.</t>
  </si>
  <si>
    <t>Discontinued Operations</t>
  </si>
  <si>
    <t>Discontinued Operations and Disposal Groups [Abstract]</t>
  </si>
  <si>
    <t>10. Discontinued Operations
In the fourth quarter of 2014, the board of directors concluded
that the Company should focus its efforts and resources on the
ongoing collaborations it has with Intrexon. In December of 2014,
the Company’s board of directors authorized the exploration
of strategic alternatives with respect to the Company’s
consumer probiotics business. These alternatives could have
included joint ventures, strategic partnerships or alliances, a
sale of the consumer probiotics products business or other possible
transactions.
On June 27, 2016, the Company completed the sale of its
consumer probiotics business to ProBiora Health, LLC, (as described
in Note 8).
As of June 30, 2016 and December 31, 2015, the assets and
liabilities of the discontinued operations included in the
accompanying balance sheets are as follows:
2016 2015
Accounts Receivable, net $ 13,575 $ 21,115
Inventory, net
— 321,509
Prepaid expenses and other current assets
— 2,450
Assets of discontinued operations $ 13,575 $ 345,074
Accounts payable and accrued expenses $ 169,479 $ 138,758
Deferred revenue
— 14,215
Liabilities of discontinued operations $ 169,479 $ 152,973
The following information summarizes the results of discontinued
operations for the three and six months ended June 30, 2016
and 2015:
Three Months Three Months Six Months Six Months
Revenues of discontinued operations, net $ 190,796 $ 242,038 $ 453,054 $ 605,812
Costs and expenses of discontinued operations 223,593 228,110 474,738 513,311
Net (Loss) Profit from discontinued operations $ (32,797 ) $ 13,928 $ (21,684 ) $ 92,501
In addition, the Company entered into a Transition Services
Agreement (the “Agreement”) with ProBiora Health. Under
the terms of the agreement, the Company will provide accounting,
inventory management, shipping, logistics, customer, vendor,
supplier, general business support, IT, pharmacovigilance, quality
assurance, regulatory, and clinical services to ProBiora Health. In
exchange for the services, ProBiora Health is to pay the Company
three percent (3%) of is net sales of all ProBiora3 products
sold during the term of the Agreement. The term of the Agreement is
for a ninety day (90) period but may be terminated earlier at
the option of ProBiora Health. The Company is also subletting space
to ProBiora Health at the rate of $1,623 per month. The sublease
runs through February 2017. The sublease may be terminated prior to
February 2017 under certain provisions by either party. The Company
will also provide fulfillment services to ProBiora Health during
the term that the sublease is in effect. The Company will receive
compensation for those services in an amount equal to the direct
costs in providing such services.</t>
  </si>
  <si>
    <t>Subsequent Events</t>
  </si>
  <si>
    <t>Subsequent Events [Abstract]</t>
  </si>
  <si>
    <t>11. Subsequent Events
On July 29, 2016 the Company received payment in full on the
$450,000 promissory note from ProBiora Health issued in connection
with the Company’s sale of its consumer probiotic
business.</t>
  </si>
  <si>
    <t>Significant Accounting Policies (Policies)</t>
  </si>
  <si>
    <t>Recently Issued Accounting Pronouncements</t>
  </si>
  <si>
    <t>Recently Issued Accounting Pronouncements
In March 2016, the Financial Accounting Standards Board issued
guidance on Compensation—Stock Compensation (Topic 718)
Improvements to Employee Share-Based Payment Accounting, to
simplify the accounting for share-based payment transactions,
including the income tax consequences, classification of awards as
either equity or liabilities, and classification on the statement
of cash flows. Some of the areas for simplification apply only to
nonpublic entities. The guidance is effective for annual and
interim periods beginning after December 15, 2016. The Company
is currently evaluating the effects, if any, the adoption of this
guidance will have on the Company’s financial statements.
In February 2016, the FASB issued guidance to increase transparency
and comparability among organizations by recognizing lease assets
and lease liabilities on the balance sheet and disclosing key
information about leasing arrangements. Previous leases accounting
was criticized for failing to meet the needs of users of financial
statements because it did not always provide a faithful
representation of leasing transactions. In particular, it did not
require lessees to recognize assets and liabilities arising from
operating leases on the balance sheet. The guidance is effective
for annual and interim periods beginning after December 15,
2018. The Company is currently evaluating the effects, if any, the
adoption of this guidance will have on the Company’s
financial statements.
There are no additional accounting pronouncements issued or
effective during the three or six months ended June 30, 2016
that have had or are expected to have an impact on our financial
stat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The principal areas of estimation
reflected in the financial statements are anticipated milestone
payments, stock based compensation, valuation of warrants, and
income tax valuation allowance. Inventory obsolescence reserve,
sales returns and allowances and the allowance for doubtful
accounts were the principal areas of estimation that had been
reflected in the financial statements related to discontinued
operations.</t>
  </si>
  <si>
    <t>Guaranteed Rights of Return</t>
  </si>
  <si>
    <t>Guaranteed Rights of Return
In June of 2016, the Company sold its consumer probiotics business
(See Note 8). The Company had granted guaranteed rights of return
to two dental distributors in connection with its consumer
probiotics business. The Company deferred recognition of revenue on
these accounts until either the distributor provided notification
to the Company that the product had been sold to the end consumer
or the guaranteed right of return period expired. Once notification
was received and verified, the Company recorded revenue in that
accounting period. As a result of the sale of the consumer
probiotics business (See Note 8), no amounts are shown for deferred
revenue as of June 30, 2016. The Company had $-0- and $14,215
of revenue deferred under guaranteed rights of return arrangements
included in current liabilities of discontinued operations in the
balance sheets as of June 30, 2016 and December 31, 2015,
respectively.</t>
  </si>
  <si>
    <t>Inventory</t>
  </si>
  <si>
    <t>Inventory
As a result of the Company’s sale of its consumer probiotics
business (See Note 8) no amounts are shown for inventory as of
June 30, 2016. The inventory reserve was approximately $0 and
$59,200 as of June 30, 2016 and December 31, 2015,
respectively. Inventory had been stated at the lower of cost or
market. Cost, included material, labor and overhead, was determined
on a first-in, first-out basis. On a quarterly basis, we analyzed
our inventory levels and reserve for inventory that is expected to
expire prior to being sold, inventory that had a cost basis in
excess of its expected net realizable value, inventory in excess of
expected sales requirements, or inventory that failed to meet
commercial sale specifications. Expired inventory was disposed of
and the related costs were written off to the reserve for inventory
obsolescence. Amounts previously shown for inventory are included
in current assets of discontinued operations.</t>
  </si>
  <si>
    <t>Stock-Based Payment Arrangements</t>
  </si>
  <si>
    <t>Stock-Based Payment Arrangements
Generally, all forms of stock-based payments, including stock
option grants, warrants, and restricted stock grants are measured
at their fair value on the awards’ grant date typically using
a Black-Scholes pricing model. Stock-based compensation awards
issued to non-employees for services rendered are recorded at the
fair value of the stock-based payment. The expense resulting from
stock-based payments are recorded in research and development
expense or selling, general and administrative expense in the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t>
  </si>
  <si>
    <t>Stock-Based Compensation</t>
  </si>
  <si>
    <t>Stock-Based Compensation
US GAAP requires all share-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t>
  </si>
  <si>
    <t>Net Loss Per Share</t>
  </si>
  <si>
    <t>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t>
  </si>
  <si>
    <t>Revenue Recognition</t>
  </si>
  <si>
    <t>Revenue Recognition
During the quarter ended June 30, 2016, the Company sold is
consumer probiotic business from which it had historically
generated revenue. The Company recognized revenues from the sales
of its consumer probiotics products when title and risk of loss
pass to the customer, which is generally when the product was
shipped.
The Company recorded allowances for discounts and product returns
at the time of sale as a reduction of revenues as such allowances
can be reliably estimated based on historical experience or known
trends. The Company maintains a return policy that allowed
customers to return product within a specified period of time prior
to and subsequent to the expiration date of the product. The
estimate of the provision for returns was analyzed quarterly and
was based upon many factors, including industry data of product
return rates, historical experience of actual returns, analysis of
the level of inventory in the distribution channel, if any, and
reorder rates. If the history or product returns changes, the
reserve would be adjusted.
The Company had granted guaranteed rights of return at various
times to two dental distributors for which the Company deferred
recognition of revenue until the customer provided notification to
the Company that the product had been sold to the end consumer.
Once notification was received and verified, the Company recorded
revenue in that accounting period.</t>
  </si>
  <si>
    <t>Concentrations</t>
  </si>
  <si>
    <t>Concentrations
In June of 2016, the Company sold its consumer probiotics business
(See Note 8). As such the Company is no longer dependent on key
suppliers to continue to operate the consumer probiotics
busines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June 30, 2016, the
uninsured portion of this balance was $5,207,444. As of
December 31, 2015, the uninsured portion of this balance was
$4,833,355.</t>
  </si>
  <si>
    <t>Warrant [Member]</t>
  </si>
  <si>
    <t>Warrants
The Company used the Black-Scholes Option Pricing Model in
calculating the relative fair value of any warrants that have been
issued.</t>
  </si>
  <si>
    <t>Stock-based Compensation (Tables)</t>
  </si>
  <si>
    <t>Stock-based Compensation Expense Recognized</t>
  </si>
  <si>
    <t>The Company recognized stock-based compensation on all employee and
non-employee awards as follows:
Three Months Ended June 30, 2016
Three Months Ended June 30, 2015 Six Months Ended June 30, 2016 Six Months Ended June 30, 2015
Research and development $ (129,684 ) $ 82,953 $ (96,051 ) $ 103,870
Selling, general and administrative 167,488 191,187 339,616 282,410
Total Stock based compensation $ 37,804 $ 274,140 $ 243,565 $ 386,280</t>
  </si>
  <si>
    <t>Warrants (Tables)</t>
  </si>
  <si>
    <t>Summary of Warrant Activity</t>
  </si>
  <si>
    <t xml:space="preserve">A summary of warrant activity for the year ended December 31,
2015 and the six months ended June 30, 2016 is as follows:
Warrants Weighted
Balance - December 31, 2014 2,532,094 $ 1.93
Granted
—
—
Exercised (185,585 ) 1.50
Expired (2,170,925 ) (2.00 )
Balance - December 31, 2015 175,584 1.50
Granted
—
—
Exercised
—
—
Expired — —
Balance – June 30, 2016 175,584 $ 1.50 </t>
  </si>
  <si>
    <t>Summary of Warrants Outstanding</t>
  </si>
  <si>
    <t>The warrants outstanding as of June 30, 2016 are as
follows:
Exercise Price
Warrants Outstanding
Expiration Dates
$1.50 175,584 7/31/17
175,584</t>
  </si>
  <si>
    <t>Discontinued Operations (Tables)</t>
  </si>
  <si>
    <t>Summary of Assets and Liabilities of Discontinued Operations</t>
  </si>
  <si>
    <t>As of June 30, 2016 and December 31, 2015, the assets and
liabilities of the discontinued operations included in the
accompanying balance sheets are as follows:
2016 2015
Accounts Receivable, net $ 13,575 $ 21,115
Inventory, net
— 321,509
Prepaid expenses and other current assets
— 2,450
Assets of discontinued operations $ 13,575 $ 345,074
Accounts payable and accrued expenses $ 169,479 $ 138,758
Deferred revenue
— 14,215
Liabilities of discontinued operations $ 169,479 $ 152,973</t>
  </si>
  <si>
    <t>Summary of Results of Discontinued Operations</t>
  </si>
  <si>
    <t>The following information summarizes the results of discontinued
operations for the three and six months ended June 30, 2016
and 2015:
Three Months Three Months Six Months Six Months
Revenues of discontinued operations, net $ 190,796 $ 242,038 $ 453,054 $ 605,812
Costs and expenses of discontinued operations 223,593 228,110 474,738 513,311
Net (Loss) Profit from discontinued operations $ (32,797 ) $ 13,928 $ (21,684 ) $ 92,501</t>
  </si>
  <si>
    <t>Basis of Presentation - Additional Information (Detail) - USD ($)</t>
  </si>
  <si>
    <t>Basis Of Presentation [Line Items]</t>
  </si>
  <si>
    <t>Cash used in operations</t>
  </si>
  <si>
    <t>Revenues generated by company from discontinued operations</t>
  </si>
  <si>
    <t>Private Placement [Member] | KFLP [Member]</t>
  </si>
  <si>
    <t>Note receivable due for the sale of common stock</t>
  </si>
  <si>
    <t>Significant Accounting Policies - Additional Information (Detail)</t>
  </si>
  <si>
    <t>Jun. 30, 2016USD ($)Customer</t>
  </si>
  <si>
    <t>Dec. 31, 2015USD ($)</t>
  </si>
  <si>
    <t>Number of dental distributor with guaranteed rights of returns | Customer</t>
  </si>
  <si>
    <t>Revenue deferred under guaranteed rights of return arrangements</t>
  </si>
  <si>
    <t>Deferred revenue</t>
  </si>
  <si>
    <t>Inventory reserve</t>
  </si>
  <si>
    <t>Inventory, net</t>
  </si>
  <si>
    <t>Uninsured portion of cash balance</t>
  </si>
  <si>
    <t>Stock-based Compensation - Stock-based Compensation Expense Recognized (Detail) - USD ($)</t>
  </si>
  <si>
    <t>Employee Service Share-based Compensation, Allocation of Recognized Period Costs [Line Items]</t>
  </si>
  <si>
    <t>Total Stock based compensation</t>
  </si>
  <si>
    <t>Research and Development [Member]</t>
  </si>
  <si>
    <t>Selling, General and Administrative [Member]</t>
  </si>
  <si>
    <t>Stock-based Compensation - Additional Information (Detail) - USD ($)</t>
  </si>
  <si>
    <t>Jun. 06, 2016</t>
  </si>
  <si>
    <t>Feb. 15, 2016</t>
  </si>
  <si>
    <t>Mar. 16, 2015</t>
  </si>
  <si>
    <t>Mar. 31, 2015</t>
  </si>
  <si>
    <t>Dec. 31, 2016</t>
  </si>
  <si>
    <t>Sep. 30, 2016</t>
  </si>
  <si>
    <t>Mar. 31, 2016</t>
  </si>
  <si>
    <t>Sep. 30, 2015</t>
  </si>
  <si>
    <t>Stock option awards</t>
  </si>
  <si>
    <t>Weighted-average grant date fair value</t>
  </si>
  <si>
    <t>Stock options vested</t>
  </si>
  <si>
    <t>Stock options forfeited</t>
  </si>
  <si>
    <t>Number of stock options, exercised</t>
  </si>
  <si>
    <t>Non-employee Directors [Member]</t>
  </si>
  <si>
    <t>Annual retainer amount for the threshold of stock precluded from selling</t>
  </si>
  <si>
    <t>Dr. Alan Joslyn [Member]</t>
  </si>
  <si>
    <t>Restricted shares ending date</t>
  </si>
  <si>
    <t>The Company issued (i) stock options  to purchase 300,000 shares of the Company's common stock at an exercise price  equal to $0.55 per share which stock options shall vest in six installments of  50,000 shares each every six months after June 6, 2016, provided that he has  continued his employment with the Company through such dates, and (ii) 30,000  shares of restricted stock of the Company, vesting in two installments on the  six month and twelve month anniversaries of June 6, 2016.</t>
  </si>
  <si>
    <t>Exercise price of plan</t>
  </si>
  <si>
    <t>Dr. Alan Joslyn [Member] | Restricted Stock [Member]</t>
  </si>
  <si>
    <t>Restricted shares vest in each quarter end</t>
  </si>
  <si>
    <t>2012 Equity Incentive Plan [Member] | Chief Financial Officer [Member]</t>
  </si>
  <si>
    <t>Vesting period</t>
  </si>
  <si>
    <t>3 years</t>
  </si>
  <si>
    <t>2012 Equity Incentive Plan [Member] | Non-employee Directors [Member]</t>
  </si>
  <si>
    <t>2012 Equity Incentive Plan [Member] | Non-employee Directors [Member] | Restricted Stock [Member]</t>
  </si>
  <si>
    <t>Restricted shares awarded</t>
  </si>
  <si>
    <t>Under the Company's 2012 Plan,  of which 10,000 restricted shares vest at the end of each calendar quarter in  2016, provided the recipient remains a director through the vesting date.</t>
  </si>
  <si>
    <t>Under the Company's 2012 Plan, of  which 10,000 restricted shares vested at the end of each calendar quarter in  2015, provided the recipient remained a director through the vesting date.</t>
  </si>
  <si>
    <t>2012 Equity Incentive Plan [Member] | Scenario, Forecast [Member] | Non-employee Directors [Member] | Restricted Stock [Member]</t>
  </si>
  <si>
    <t>Discovery Research [Member] | 2012 Equity Incentive Plan [Member] | Senior Vice President [Member]</t>
  </si>
  <si>
    <t>Warrants - Summary of Warrant Activity (Detail) - $ / shares</t>
  </si>
  <si>
    <t>12 Months Ended</t>
  </si>
  <si>
    <t>Warrants, Beginning balance</t>
  </si>
  <si>
    <t>Warrants, Granted</t>
  </si>
  <si>
    <t>Warrants, Exercised</t>
  </si>
  <si>
    <t>Warrants, Expired</t>
  </si>
  <si>
    <t>Warrants, Ending balance</t>
  </si>
  <si>
    <t>Weighted Average Price, Beginning balance</t>
  </si>
  <si>
    <t>Weighted Average Price, Granted</t>
  </si>
  <si>
    <t>Weighted Average Price, Exercised</t>
  </si>
  <si>
    <t>Weighted Average Price, Expired</t>
  </si>
  <si>
    <t>Weighted Average Price, Ending balance</t>
  </si>
  <si>
    <t>Warrants - Summary of Warrants Outstanding (Detail) - $ / shares</t>
  </si>
  <si>
    <t>Dec. 31, 2014</t>
  </si>
  <si>
    <t>Class of Warrant or Right [Line Items]</t>
  </si>
  <si>
    <t>Exercise Price</t>
  </si>
  <si>
    <t>Warrants Outstanding</t>
  </si>
  <si>
    <t>Exercise Price 1.50 [Member]</t>
  </si>
  <si>
    <t>Expiration Dates</t>
  </si>
  <si>
    <t>Jul. 31,
		2017</t>
  </si>
  <si>
    <t>Short-Term Notes Payable - Additional Information (Detail) - USD ($)</t>
  </si>
  <si>
    <t>Mar. 01, 2016</t>
  </si>
  <si>
    <t>Jul. 28, 2015</t>
  </si>
  <si>
    <t>Mar. 19, 2015</t>
  </si>
  <si>
    <t>Short-term Debt [Line Items]</t>
  </si>
  <si>
    <t>Short term notes payable for financing insurance policies</t>
  </si>
  <si>
    <t>Product Liability Insurance Financings One [Member] | Short Term Note Payable [Member]</t>
  </si>
  <si>
    <t>Debt instrument face amount</t>
  </si>
  <si>
    <t>Interest rate on short-term note</t>
  </si>
  <si>
    <t>5.93%</t>
  </si>
  <si>
    <t>5.68%</t>
  </si>
  <si>
    <t>Principal and interest first required payment date</t>
  </si>
  <si>
    <t>Apr. 10,
		2016</t>
  </si>
  <si>
    <t>Apr. 16,
		2015</t>
  </si>
  <si>
    <t>Short-term notes payable amortization period</t>
  </si>
  <si>
    <t>10 months</t>
  </si>
  <si>
    <t>Final payment date of short-term note payable</t>
  </si>
  <si>
    <t>Jan. 10,
		2017</t>
  </si>
  <si>
    <t>Jan. 13,
		2016</t>
  </si>
  <si>
    <t>Directors and Officers Liability Insurance Financings [Member] | Short Term Note Payable [Member]</t>
  </si>
  <si>
    <t>4.647%</t>
  </si>
  <si>
    <t>Aug. 24,
		2015</t>
  </si>
  <si>
    <t>11 months</t>
  </si>
  <si>
    <t>Jun. 24,
		2016</t>
  </si>
  <si>
    <t>Commitments and Contingencies - Additional Information (Detail)</t>
  </si>
  <si>
    <t>Jun. 30, 2016USD ($)Milestone</t>
  </si>
  <si>
    <t>Dec. 31, 2013shares</t>
  </si>
  <si>
    <t>UFRF License Agreement [Member]</t>
  </si>
  <si>
    <t>Commitment And Contingencies [Line Items]</t>
  </si>
  <si>
    <t>Company's obligation to pay from percentage of selling price of product</t>
  </si>
  <si>
    <t>5.00%</t>
  </si>
  <si>
    <t>Company's obligation to pay from all revenue received from sublicenses</t>
  </si>
  <si>
    <t>22.00%</t>
  </si>
  <si>
    <t>One-time commercialization fee monthly amount for calculation</t>
  </si>
  <si>
    <t>Post-commercialization minimum royalty payments</t>
  </si>
  <si>
    <t>One-time additional royalty payment would be due when total cumulative royalties paid to UFRF exceed amount</t>
  </si>
  <si>
    <t>One-time additional payment to UFRF as a percentage of total royalties due to UFRF</t>
  </si>
  <si>
    <t>10.00%</t>
  </si>
  <si>
    <t>Minimum annual maintenance payment on license agreement</t>
  </si>
  <si>
    <t>Quarterly maintenance payment to UFRF under installment plan</t>
  </si>
  <si>
    <t>Termination notice period</t>
  </si>
  <si>
    <t>90 days</t>
  </si>
  <si>
    <t>Texas A and M University License [Member]</t>
  </si>
  <si>
    <t>Initial payment to Texas A&amp;M</t>
  </si>
  <si>
    <t>Minimum consideration for the continuation of the license agreement</t>
  </si>
  <si>
    <t>Annual maintenance payment under licensing agreement with Texas A&amp;M</t>
  </si>
  <si>
    <t>Number of milestones achieved | Milestone</t>
  </si>
  <si>
    <t>Texas A and M University License [Member] | Phase 2 Clinical Trial [Member]</t>
  </si>
  <si>
    <t>Date of milestone achievement under licensing agreement with Texas A&amp;M</t>
  </si>
  <si>
    <t>Jun. 1,
		2019</t>
  </si>
  <si>
    <t>Milestone payment under licensing agreement</t>
  </si>
  <si>
    <t>Texas A and M University License [Member] | Phase 3 Clinical Trial [Member]</t>
  </si>
  <si>
    <t>Jun. 1,
		2022</t>
  </si>
  <si>
    <t>Texas A and M University License [Member] | Phase 1 Clinical Trial [Member]</t>
  </si>
  <si>
    <t>Jun. 1,
		2016</t>
  </si>
  <si>
    <t>Texas A and M University License [Member] | Sale Of Licensed Technology [Member]</t>
  </si>
  <si>
    <t>Jun. 1,
		2025</t>
  </si>
  <si>
    <t>Texas A and M University License [Member] | Minimum [Member]</t>
  </si>
  <si>
    <t>2.00%</t>
  </si>
  <si>
    <t>Lantibiotic ECC [Member]</t>
  </si>
  <si>
    <t>25.00%</t>
  </si>
  <si>
    <t>50.00%</t>
  </si>
  <si>
    <t>Number of shares issued | shares</t>
  </si>
  <si>
    <t>Maximum percentage of primary investment securities to investment of shares issued</t>
  </si>
  <si>
    <t>Lantibiotic ECC [Member] | Investigational New Drug Application [Member]</t>
  </si>
  <si>
    <t>Percentage of number of shares of common stock equal to Base Shares</t>
  </si>
  <si>
    <t>1.00%</t>
  </si>
  <si>
    <t>Lantibiotic ECC [Member] | Phase 2 Clinical Trial [Member]</t>
  </si>
  <si>
    <t>1.50%</t>
  </si>
  <si>
    <t>Lantibiotic ECC [Member] | Phase 3 Clinical Trial [Member]</t>
  </si>
  <si>
    <t>Lantibiotic ECC [Member] | New Drug Application or Biologics License Application [Member]</t>
  </si>
  <si>
    <t>2.50%</t>
  </si>
  <si>
    <t>Lantibiotic ECC [Member] | First Regulatory Approval of Oragenics Product [Member]</t>
  </si>
  <si>
    <t>3.00%</t>
  </si>
  <si>
    <t>Oral Mucositis ECC [Member]</t>
  </si>
  <si>
    <t>12.00%</t>
  </si>
  <si>
    <t>Oral Mucositis ECC [Member] | Phase II Milestone Event [Member]</t>
  </si>
  <si>
    <t>Milestone measurement period</t>
  </si>
  <si>
    <t>30 days</t>
  </si>
  <si>
    <t>Oral Mucositis ECC [Member] | Phase 2b/3 Milestone Event [Member]</t>
  </si>
  <si>
    <t>Oral Mucositis ECC [Member] | Regulatory Approval Application Milestone Event [Member]</t>
  </si>
  <si>
    <t>Oral Mucositis ECC [Member] | Approval Milestone Event [Member]</t>
  </si>
  <si>
    <t>Oral Mucositis ECC [Member] | New Indication Milestone Event [Member]</t>
  </si>
  <si>
    <t>Oral Mucositis ECC [Member] | New Product Milestone Event [Member]</t>
  </si>
  <si>
    <t>Oral Mucositis ECC [Member] | Maximum [Member]</t>
  </si>
  <si>
    <t>Maturity of interest bearing promissory note</t>
  </si>
  <si>
    <t>12 months</t>
  </si>
  <si>
    <t>Related Party Transactions - Additional Information (Detail) - USD ($)</t>
  </si>
  <si>
    <t>Jun. 27, 2016</t>
  </si>
  <si>
    <t>Related Party Transaction [Line Items]</t>
  </si>
  <si>
    <t>Receivable from sale of business</t>
  </si>
  <si>
    <t>KFLP [Member]</t>
  </si>
  <si>
    <t>Percentage of outstanding common stock</t>
  </si>
  <si>
    <t>34.50%</t>
  </si>
  <si>
    <t>Intrexon [Member]</t>
  </si>
  <si>
    <t>Cash paid to Intrexon Corporation</t>
  </si>
  <si>
    <t>31.50%</t>
  </si>
  <si>
    <t>Intrexon [Member] | Principal Owner [Member]</t>
  </si>
  <si>
    <t>32.00%</t>
  </si>
  <si>
    <t>Private Placement [Member]</t>
  </si>
  <si>
    <t>Issuance date</t>
  </si>
  <si>
    <t>Shares issued</t>
  </si>
  <si>
    <t>Proceeds from issuance</t>
  </si>
  <si>
    <t>Interest rate</t>
  </si>
  <si>
    <t>Receivable from issuance</t>
  </si>
  <si>
    <t>Private Placement [Member] | Intrexon [Member]</t>
  </si>
  <si>
    <t>Dr. Frederick Telling [Member] | Private Placement [Member]</t>
  </si>
  <si>
    <t>Discontinued Operations Disposed of by Sale [Member] | ProBiora Health, LLC [Member]</t>
  </si>
  <si>
    <t>Sales price of business</t>
  </si>
  <si>
    <t>Cash received from sale of business</t>
  </si>
  <si>
    <t>Contingent consideration payment period</t>
  </si>
  <si>
    <t>10 years</t>
  </si>
  <si>
    <t>Discontinued Operations Disposed of by Sale [Member] | Maximum [Member] | ProBiora Health, LLC [Member]</t>
  </si>
  <si>
    <t>Contingent consideration</t>
  </si>
  <si>
    <t>Common Stock - Additional Information (Detail)</t>
  </si>
  <si>
    <t>Jun. 30, 2016USD ($)Investor$ / sharesshares</t>
  </si>
  <si>
    <t>Feb. 15, 2016shares</t>
  </si>
  <si>
    <t>Mar. 31, 2015shares</t>
  </si>
  <si>
    <t>Jun. 30, 2016USD ($)$ / sharesshares</t>
  </si>
  <si>
    <t>Mar. 31, 2016shares</t>
  </si>
  <si>
    <t>Dec. 31, 2015shares</t>
  </si>
  <si>
    <t>Sep. 30, 2015shares</t>
  </si>
  <si>
    <t>Jun. 30, 2015shares</t>
  </si>
  <si>
    <t>2012 Equity Incentive Plan [Member] | Restricted Stock [Member]</t>
  </si>
  <si>
    <t>Class of Stock [Line Items]</t>
  </si>
  <si>
    <t>Unrecognized compensation expense | $</t>
  </si>
  <si>
    <t>Non-employee Directors [Member] | 2012 Equity Incentive Plan [Member] | Restricted Stock [Member]</t>
  </si>
  <si>
    <t>Restricted shares awarded to each non-employee director</t>
  </si>
  <si>
    <t>Restricted shares vested for each non-employee director</t>
  </si>
  <si>
    <t>Ms. Christine L. Koski [Member] | 2012 Equity Incentive Plan [Member] | Restricted Stock [Member]</t>
  </si>
  <si>
    <t>Restricted stock award forfeited</t>
  </si>
  <si>
    <t>Number of accredited investors | Investor</t>
  </si>
  <si>
    <t>Shares issued price per share | $ / shares</t>
  </si>
  <si>
    <t>Proceeds from issuance | $</t>
  </si>
  <si>
    <t>Note receivable due for the sale of common stock | $</t>
  </si>
  <si>
    <t>Discontinued Operations - Summary of Assets and Liabilities of Discontinued Operations (Detail) - USD ($)</t>
  </si>
  <si>
    <t>Disposal Group, Including Discontinued Operation, Classified Balance Sheet Disclosures [Abstract]</t>
  </si>
  <si>
    <t>Accounts Receivable, net</t>
  </si>
  <si>
    <t>Assets of discontinued operations</t>
  </si>
  <si>
    <t>Liabilities of discontinued operations</t>
  </si>
  <si>
    <t>Discontinued Operations - Summary of Results of Discontinued Operations (Detail) - USD ($)</t>
  </si>
  <si>
    <t>Disposal Group, Including Discontinued Operation, Income Statement Disclosures [Abstract]</t>
  </si>
  <si>
    <t>Revenues of discontinued operations, net</t>
  </si>
  <si>
    <t>Costs and expenses of discontinued operations</t>
  </si>
  <si>
    <t>Discontinued Operations - Additional Information (Detail) - ProBiora Health, LLC [Member] - Transition Services Agreement [Member]</t>
  </si>
  <si>
    <t>Jun. 30, 2016USD ($)</t>
  </si>
  <si>
    <t>Income Statement, Balance Sheet and Additional Disclosures by Disposal Groups, Including Discontinued Operations [Line Items]</t>
  </si>
  <si>
    <t>Management fee</t>
  </si>
  <si>
    <t>Agreement term</t>
  </si>
  <si>
    <t>Subletting rate per month</t>
  </si>
  <si>
    <t>Sublease expiration date</t>
  </si>
  <si>
    <t>Feb. 28,
		2017</t>
  </si>
  <si>
    <t>Subsequent Events - Additional Information (Detail)</t>
  </si>
  <si>
    <t>Jul. 29, 2016USD ($)</t>
  </si>
  <si>
    <t>Discontinued Operations Disposed of by Sale [Member] | ProBiora Health, LLC [Member] | Subsequent Event [Member]</t>
  </si>
  <si>
    <t>Subsequent Event [Line Item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174940</v>
      </c>
    </row>
    <row spans="1:3" r="12">
      <c s="4" r="A12" t="s">
        <v>19</v>
      </c>
      <c s="4" r="B12" t="s">
        <v>20</v>
      </c>
    </row>
    <row spans="1:3" r="13">
      <c s="4" r="A13" t="s">
        <v>21</v>
      </c>
      <c s="4" r="B13" t="s">
        <v>22</v>
      </c>
    </row>
    <row spans="1:3" r="14">
      <c s="4" r="A14" t="s">
        <v>23</v>
      </c>
      <c s="6" r="C14" t="n">
        <v>49114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spans="1:2" r="1">
      <c s="1" r="A1" t="s">
        <v>149</v>
      </c>
      <c s="2" r="B1" t="s">
        <v>1</v>
      </c>
    </row>
    <row spans="1:2" r="2">
      <c s="2" r="B2" t="s">
        <v>2</v>
      </c>
    </row>
    <row spans="1:2" r="3">
      <c s="4" r="A3" t="s">
        <v>150</v>
      </c>
      <c s="4" r="B3" t="s">
        <v>151</v>
      </c>
    </row>
    <row spans="1:2" r="4">
      <c s="4" r="A4" t="s">
        <v>152</v>
      </c>
      <c s="4" r="B4" t="s">
        <v>153</v>
      </c>
    </row>
    <row spans="1:2" r="5">
      <c s="4" r="A5" t="s">
        <v>154</v>
      </c>
      <c s="4" r="B5" t="s">
        <v>155</v>
      </c>
    </row>
    <row spans="1:2" r="6">
      <c s="4" r="A6" t="s">
        <v>156</v>
      </c>
      <c s="4" r="B6" t="s">
        <v>157</v>
      </c>
    </row>
    <row spans="1:2" r="7">
      <c s="4" r="A7" t="s">
        <v>158</v>
      </c>
      <c s="4" r="B7" t="s">
        <v>159</v>
      </c>
    </row>
    <row spans="1:2" r="8">
      <c s="4" r="A8" t="s">
        <v>160</v>
      </c>
      <c s="4" r="B8" t="s">
        <v>161</v>
      </c>
    </row>
    <row spans="1:2" r="9">
      <c s="4" r="A9" t="s">
        <v>162</v>
      </c>
      <c s="4" r="B9" t="s">
        <v>163</v>
      </c>
    </row>
    <row spans="1:2" r="10">
      <c s="4" r="A10" t="s">
        <v>164</v>
      </c>
      <c s="4" r="B10" t="s">
        <v>165</v>
      </c>
    </row>
    <row spans="1:2" r="11">
      <c s="4" r="A11" t="s">
        <v>166</v>
      </c>
      <c s="4" r="B11" t="s">
        <v>167</v>
      </c>
    </row>
    <row spans="1:2" r="12">
      <c s="4" r="A12" t="s">
        <v>168</v>
      </c>
    </row>
    <row spans="1:2" r="13">
      <c s="4" r="A13" t="s">
        <v>128</v>
      </c>
      <c s="4" r="B13"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0</v>
      </c>
      <c s="2" r="B1" t="s">
        <v>1</v>
      </c>
    </row>
    <row spans="1:2" r="2">
      <c s="2" r="B2" t="s">
        <v>2</v>
      </c>
    </row>
    <row spans="1:2" r="3">
      <c s="3" r="A3" t="s">
        <v>126</v>
      </c>
    </row>
    <row spans="1:2" r="4">
      <c s="4" r="A4" t="s">
        <v>171</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r="A1" t="s">
        <v>173</v>
      </c>
      <c s="2" r="B1" t="s">
        <v>1</v>
      </c>
    </row>
    <row spans="1:2" r="2">
      <c s="2" r="B2" t="s">
        <v>2</v>
      </c>
    </row>
    <row spans="1:2" r="3">
      <c s="3" r="A3" t="s">
        <v>129</v>
      </c>
    </row>
    <row spans="1:2" r="4">
      <c s="4" r="A4" t="s">
        <v>174</v>
      </c>
      <c s="4" r="B4" t="s">
        <v>175</v>
      </c>
    </row>
    <row spans="1:2" r="5">
      <c s="4" r="A5" t="s">
        <v>176</v>
      </c>
      <c s="4" r="B5"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457444</v>
      </c>
      <c s="7" r="C3" t="n">
        <v>5083355</v>
      </c>
    </row>
    <row spans="1:3" r="4">
      <c s="4" r="A4" t="s">
        <v>28</v>
      </c>
      <c s="6" r="B4" t="n">
        <v>450000</v>
      </c>
    </row>
    <row spans="1:3" r="5">
      <c s="4" r="A5" t="s">
        <v>29</v>
      </c>
      <c s="6" r="B5" t="n">
        <v>111831</v>
      </c>
      <c s="6" r="C5" t="n">
        <v>209299</v>
      </c>
    </row>
    <row spans="1:3" r="6">
      <c s="4" r="A6" t="s">
        <v>30</v>
      </c>
      <c s="6" r="B6" t="n">
        <v>13575</v>
      </c>
      <c s="6" r="C6" t="n">
        <v>345074</v>
      </c>
    </row>
    <row spans="1:3" r="7">
      <c s="4" r="A7" t="s">
        <v>31</v>
      </c>
      <c s="6" r="B7" t="n">
        <v>6032850</v>
      </c>
      <c s="6" r="C7" t="n">
        <v>5637728</v>
      </c>
    </row>
    <row spans="1:3" r="8">
      <c s="4" r="A8" t="s">
        <v>32</v>
      </c>
      <c s="6" r="B8" t="n">
        <v>104186</v>
      </c>
      <c s="6" r="C8" t="n">
        <v>140651</v>
      </c>
    </row>
    <row spans="1:3" r="9">
      <c s="4" r="A9" t="s">
        <v>33</v>
      </c>
      <c s="6" r="B9" t="n">
        <v>6137036</v>
      </c>
      <c s="6" r="C9" t="n">
        <v>5778379</v>
      </c>
    </row>
    <row spans="1:3" r="10">
      <c s="3" r="A10" t="s">
        <v>34</v>
      </c>
    </row>
    <row spans="1:3" r="11">
      <c s="4" r="A11" t="s">
        <v>35</v>
      </c>
      <c s="6" r="B11" t="n">
        <v>693542</v>
      </c>
      <c s="6" r="C11" t="n">
        <v>831029</v>
      </c>
    </row>
    <row spans="1:3" r="12">
      <c s="4" r="A12" t="s">
        <v>36</v>
      </c>
      <c s="6" r="B12" t="n">
        <v>34778</v>
      </c>
      <c s="6" r="C12" t="n">
        <v>63352</v>
      </c>
    </row>
    <row spans="1:3" r="13">
      <c s="4" r="A13" t="s">
        <v>37</v>
      </c>
      <c s="6" r="B13" t="n">
        <v>169479</v>
      </c>
      <c s="6" r="C13" t="n">
        <v>152973</v>
      </c>
    </row>
    <row spans="1:3" r="14">
      <c s="4" r="A14" t="s">
        <v>38</v>
      </c>
      <c s="6" r="B14" t="n">
        <v>897799</v>
      </c>
      <c s="6" r="C14" t="n">
        <v>1047354</v>
      </c>
    </row>
    <row spans="1:3" r="15">
      <c s="3" r="A15" t="s">
        <v>39</v>
      </c>
    </row>
    <row spans="1:3" r="16">
      <c s="4" r="A16" t="s">
        <v>40</v>
      </c>
      <c s="4" r="B16" t="s">
        <v>41</v>
      </c>
      <c s="4" r="C16" t="s">
        <v>41</v>
      </c>
    </row>
    <row spans="1:3" r="17">
      <c s="4" r="A17" t="s">
        <v>42</v>
      </c>
      <c s="6" r="B17" t="n">
        <v>49114</v>
      </c>
      <c s="6" r="C17" t="n">
        <v>39859</v>
      </c>
    </row>
    <row spans="1:3" r="18">
      <c s="4" r="A18" t="s">
        <v>43</v>
      </c>
      <c s="6" r="B18" t="n">
        <v>-2000000</v>
      </c>
    </row>
    <row spans="1:3" r="19">
      <c s="4" r="A19" t="s">
        <v>44</v>
      </c>
      <c s="6" r="B19" t="n">
        <v>97221591</v>
      </c>
      <c s="6" r="C19" t="n">
        <v>92347134</v>
      </c>
    </row>
    <row spans="1:3" r="20">
      <c s="4" r="A20" t="s">
        <v>45</v>
      </c>
      <c s="6" r="B20" t="n">
        <v>-90031468</v>
      </c>
      <c s="6" r="C20" t="n">
        <v>-87655968</v>
      </c>
    </row>
    <row spans="1:3" r="21">
      <c s="4" r="A21" t="s">
        <v>46</v>
      </c>
      <c s="6" r="B21" t="n">
        <v>5239237</v>
      </c>
      <c s="6" r="C21" t="n">
        <v>4731025</v>
      </c>
    </row>
    <row spans="1:3" r="22">
      <c s="4" r="A22" t="s">
        <v>47</v>
      </c>
      <c s="7" r="B22" t="n">
        <v>6137036</v>
      </c>
      <c s="7" r="C22" t="n">
        <v>57783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178</v>
      </c>
      <c s="2" r="B1" t="s">
        <v>1</v>
      </c>
    </row>
    <row spans="1:2" r="2">
      <c s="2" r="B2" t="s">
        <v>2</v>
      </c>
    </row>
    <row spans="1:2" r="3">
      <c s="3" r="A3" t="s">
        <v>144</v>
      </c>
    </row>
    <row spans="1:2" r="4">
      <c s="4" r="A4" t="s">
        <v>179</v>
      </c>
      <c s="4" r="B4" t="s">
        <v>180</v>
      </c>
    </row>
    <row spans="1:2" r="5">
      <c s="4" r="A5" t="s">
        <v>181</v>
      </c>
      <c s="4" r="B5"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s="1" r="A1" t="s">
        <v>183</v>
      </c>
      <c s="2" r="B1" t="s">
        <v>59</v>
      </c>
      <c s="2" r="D1" t="s">
        <v>1</v>
      </c>
    </row>
    <row spans="1:6" r="2">
      <c s="2" r="B2" t="s">
        <v>2</v>
      </c>
      <c s="2" r="C2" t="s">
        <v>60</v>
      </c>
      <c s="2" r="D2" t="s">
        <v>2</v>
      </c>
      <c s="2" r="E2" t="s">
        <v>60</v>
      </c>
      <c s="2" r="F2" t="s">
        <v>25</v>
      </c>
    </row>
    <row spans="1:6" r="3">
      <c s="3" r="A3" t="s">
        <v>184</v>
      </c>
    </row>
    <row spans="1:6" r="4">
      <c s="4" r="A4" t="s">
        <v>86</v>
      </c>
      <c s="7" r="B4" t="n">
        <v>312615</v>
      </c>
      <c s="7" r="C4" t="n">
        <v>6335471</v>
      </c>
      <c s="7" r="D4" t="n">
        <v>2375500</v>
      </c>
      <c s="7" r="E4" t="n">
        <v>7628248</v>
      </c>
    </row>
    <row spans="1:6" r="5">
      <c s="4" r="A5" t="s">
        <v>185</v>
      </c>
      <c s="6" r="D5" t="n">
        <v>3539837</v>
      </c>
      <c s="6" r="E5" t="n">
        <v>2188211</v>
      </c>
    </row>
    <row spans="1:6" r="6">
      <c s="4" r="A6" t="s">
        <v>186</v>
      </c>
      <c s="6" r="B6" t="n">
        <v>190796</v>
      </c>
      <c s="7" r="C6" t="n">
        <v>242038</v>
      </c>
      <c s="6" r="D6" t="n">
        <v>453054</v>
      </c>
      <c s="7" r="E6" t="n">
        <v>605812</v>
      </c>
    </row>
    <row spans="1:6" r="7">
      <c s="4" r="A7" t="s">
        <v>45</v>
      </c>
      <c s="6" r="B7" t="n">
        <v>90031468</v>
      </c>
      <c s="6" r="D7" t="n">
        <v>90031468</v>
      </c>
      <c s="7" r="F7" t="n">
        <v>87655968</v>
      </c>
    </row>
    <row spans="1:6" r="8">
      <c s="4" r="A8" t="s">
        <v>187</v>
      </c>
    </row>
    <row spans="1:6" r="9">
      <c s="3" r="A9" t="s">
        <v>184</v>
      </c>
    </row>
    <row spans="1:6" r="10">
      <c s="4" r="A10" t="s">
        <v>188</v>
      </c>
      <c s="7" r="B10" t="n">
        <v>2000000</v>
      </c>
      <c s="7" r="D10" t="n">
        <v>20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29"/>
    <col customWidth="1" max="3" min="3" width="21"/>
  </cols>
  <sheetData>
    <row spans="1:3" r="1">
      <c s="1" r="A1" t="s">
        <v>189</v>
      </c>
      <c s="2" r="B1" t="s">
        <v>1</v>
      </c>
    </row>
    <row spans="1:3" r="2">
      <c s="2" r="B2" t="s">
        <v>190</v>
      </c>
      <c s="2" r="C2" t="s">
        <v>191</v>
      </c>
    </row>
    <row spans="1:3" r="3">
      <c s="3" r="A3" t="s">
        <v>121</v>
      </c>
    </row>
    <row spans="1:3" r="4">
      <c s="4" r="A4" t="s">
        <v>192</v>
      </c>
      <c s="6" r="B4" t="n">
        <v>2</v>
      </c>
    </row>
    <row spans="1:3" r="5">
      <c s="4" r="A5" t="s">
        <v>193</v>
      </c>
      <c s="7" r="B5" t="n">
        <v>0</v>
      </c>
      <c s="7" r="C5" t="n">
        <v>14215</v>
      </c>
    </row>
    <row spans="1:3" r="6">
      <c s="4" r="A6" t="s">
        <v>194</v>
      </c>
      <c s="6" r="B6" t="n">
        <v>0</v>
      </c>
    </row>
    <row spans="1:3" r="7">
      <c s="4" r="A7" t="s">
        <v>195</v>
      </c>
      <c s="6" r="B7" t="n">
        <v>0</v>
      </c>
      <c s="6" r="C7" t="n">
        <v>59200</v>
      </c>
    </row>
    <row spans="1:3" r="8">
      <c s="4" r="A8" t="s">
        <v>196</v>
      </c>
      <c s="6" r="B8" t="n">
        <v>0</v>
      </c>
    </row>
    <row spans="1:3" r="9">
      <c s="4" r="A9" t="s">
        <v>197</v>
      </c>
      <c s="7" r="B9" t="n">
        <v>5207444</v>
      </c>
      <c s="7" r="C9" t="n">
        <v>48333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98</v>
      </c>
      <c s="2" r="B1" t="s">
        <v>59</v>
      </c>
      <c s="2" r="D1" t="s">
        <v>1</v>
      </c>
    </row>
    <row spans="1:5" r="2">
      <c s="2" r="B2" t="s">
        <v>2</v>
      </c>
      <c s="2" r="C2" t="s">
        <v>60</v>
      </c>
      <c s="2" r="D2" t="s">
        <v>2</v>
      </c>
      <c s="2" r="E2" t="s">
        <v>60</v>
      </c>
    </row>
    <row spans="1:5" r="3">
      <c s="3" r="A3" t="s">
        <v>199</v>
      </c>
    </row>
    <row spans="1:5" r="4">
      <c s="4" r="A4" t="s">
        <v>200</v>
      </c>
      <c s="7" r="B4" t="n">
        <v>37804</v>
      </c>
      <c s="7" r="C4" t="n">
        <v>274140</v>
      </c>
      <c s="7" r="D4" t="n">
        <v>243565</v>
      </c>
      <c s="7" r="E4" t="n">
        <v>386280</v>
      </c>
    </row>
    <row spans="1:5" r="5">
      <c s="4" r="A5" t="s">
        <v>201</v>
      </c>
    </row>
    <row spans="1:5" r="6">
      <c s="3" r="A6" t="s">
        <v>199</v>
      </c>
    </row>
    <row spans="1:5" r="7">
      <c s="4" r="A7" t="s">
        <v>200</v>
      </c>
      <c s="6" r="B7" t="n">
        <v>-129684</v>
      </c>
      <c s="6" r="C7" t="n">
        <v>82953</v>
      </c>
      <c s="6" r="D7" t="n">
        <v>-96051</v>
      </c>
      <c s="6" r="E7" t="n">
        <v>103870</v>
      </c>
    </row>
    <row spans="1:5" r="8">
      <c s="4" r="A8" t="s">
        <v>202</v>
      </c>
    </row>
    <row spans="1:5" r="9">
      <c s="3" r="A9" t="s">
        <v>199</v>
      </c>
    </row>
    <row spans="1:5" r="10">
      <c s="4" r="A10" t="s">
        <v>200</v>
      </c>
      <c s="7" r="B10" t="n">
        <v>167488</v>
      </c>
      <c s="7" r="C10" t="n">
        <v>191187</v>
      </c>
      <c s="7" r="D10" t="n">
        <v>339616</v>
      </c>
      <c s="7" r="E10" t="n">
        <v>28241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O4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s>
  <sheetData>
    <row spans="1:15" r="1">
      <c s="1" r="A1" t="s">
        <v>203</v>
      </c>
      <c s="2" r="B1" t="s">
        <v>204</v>
      </c>
      <c s="2" r="C1" t="s">
        <v>205</v>
      </c>
      <c s="2" r="D1" t="s">
        <v>206</v>
      </c>
      <c s="2" r="E1" t="s">
        <v>207</v>
      </c>
      <c s="2" r="F1" t="s">
        <v>208</v>
      </c>
      <c s="2" r="G1" t="s">
        <v>209</v>
      </c>
      <c s="2" r="H1" t="s">
        <v>2</v>
      </c>
      <c s="2" r="I1" t="s">
        <v>210</v>
      </c>
      <c s="2" r="J1" t="s">
        <v>25</v>
      </c>
      <c s="2" r="K1" t="s">
        <v>211</v>
      </c>
      <c s="2" r="L1" t="s">
        <v>60</v>
      </c>
      <c s="2" r="M1" t="s">
        <v>207</v>
      </c>
      <c s="2" r="N1" t="s">
        <v>2</v>
      </c>
      <c s="2" r="O1" t="s">
        <v>60</v>
      </c>
    </row>
    <row spans="1:15" r="2">
      <c s="3" r="A2" t="s">
        <v>199</v>
      </c>
    </row>
    <row spans="1:15" r="3">
      <c s="4" r="A3" t="s">
        <v>212</v>
      </c>
      <c s="6" r="H3" t="n">
        <v>300000</v>
      </c>
      <c s="6" r="L3" t="n">
        <v>10000</v>
      </c>
      <c s="6" r="N3" t="n">
        <v>700000</v>
      </c>
      <c s="6" r="O3" t="n">
        <v>910000</v>
      </c>
    </row>
    <row spans="1:15" r="4">
      <c s="4" r="A4" t="s">
        <v>213</v>
      </c>
      <c s="9" r="H4" t="n">
        <v>0.58</v>
      </c>
      <c s="9" r="L4" t="n">
        <v>0.77</v>
      </c>
      <c s="9" r="N4" t="n">
        <v>0.72</v>
      </c>
      <c s="9" r="O4" t="n">
        <v>1.29</v>
      </c>
    </row>
    <row spans="1:15" r="5">
      <c s="4" r="A5" t="s">
        <v>214</v>
      </c>
      <c s="6" r="N5" t="n">
        <v>256667</v>
      </c>
    </row>
    <row spans="1:15" r="6">
      <c s="4" r="A6" t="s">
        <v>215</v>
      </c>
      <c s="6" r="N6" t="n">
        <v>373333</v>
      </c>
    </row>
    <row spans="1:15" r="7">
      <c s="4" r="A7" t="s">
        <v>216</v>
      </c>
      <c s="6" r="N7" t="n">
        <v>0</v>
      </c>
    </row>
    <row spans="1:15" r="8">
      <c s="4" r="A8" t="s">
        <v>217</v>
      </c>
    </row>
    <row spans="1:15" r="9">
      <c s="3" r="A9" t="s">
        <v>199</v>
      </c>
    </row>
    <row spans="1:15" r="10">
      <c s="4" r="A10" t="s">
        <v>218</v>
      </c>
      <c s="7" r="N10" t="n">
        <v>270000</v>
      </c>
    </row>
    <row spans="1:15" r="11">
      <c s="4" r="A11" t="s">
        <v>219</v>
      </c>
    </row>
    <row spans="1:15" r="12">
      <c s="3" r="A12" t="s">
        <v>199</v>
      </c>
    </row>
    <row spans="1:15" r="13">
      <c s="4" r="A13" t="s">
        <v>212</v>
      </c>
      <c s="6" r="B13" t="n">
        <v>300000</v>
      </c>
    </row>
    <row spans="1:15" r="14">
      <c s="4" r="A14" t="s">
        <v>214</v>
      </c>
      <c s="6" r="B14" t="n">
        <v>50000</v>
      </c>
    </row>
    <row spans="1:15" r="15">
      <c s="4" r="A15" t="s">
        <v>220</v>
      </c>
      <c s="4" r="B15" t="s">
        <v>221</v>
      </c>
    </row>
    <row spans="1:15" r="16">
      <c s="4" r="A16" t="s">
        <v>222</v>
      </c>
      <c s="9" r="B16" t="n">
        <v>0.55</v>
      </c>
    </row>
    <row spans="1:15" r="17">
      <c s="4" r="A17" t="s">
        <v>223</v>
      </c>
    </row>
    <row spans="1:15" r="18">
      <c s="3" r="A18" t="s">
        <v>199</v>
      </c>
    </row>
    <row spans="1:15" r="19">
      <c s="4" r="A19" t="s">
        <v>224</v>
      </c>
      <c s="6" r="B19" t="n">
        <v>30000</v>
      </c>
    </row>
    <row spans="1:15" r="20">
      <c s="4" r="A20" t="s">
        <v>225</v>
      </c>
    </row>
    <row spans="1:15" r="21">
      <c s="3" r="A21" t="s">
        <v>199</v>
      </c>
    </row>
    <row spans="1:15" r="22">
      <c s="4" r="A22" t="s">
        <v>212</v>
      </c>
      <c s="6" r="D22" t="n">
        <v>200000</v>
      </c>
    </row>
    <row spans="1:15" r="23">
      <c s="4" r="A23" t="s">
        <v>222</v>
      </c>
      <c s="9" r="D23" t="n">
        <v>1.32</v>
      </c>
    </row>
    <row spans="1:15" r="24">
      <c s="4" r="A24" t="s">
        <v>226</v>
      </c>
      <c s="4" r="D24" t="s">
        <v>227</v>
      </c>
    </row>
    <row spans="1:15" r="25">
      <c s="4" r="A25" t="s">
        <v>228</v>
      </c>
    </row>
    <row spans="1:15" r="26">
      <c s="3" r="A26" t="s">
        <v>199</v>
      </c>
    </row>
    <row spans="1:15" r="27">
      <c s="4" r="A27" t="s">
        <v>212</v>
      </c>
      <c s="6" r="C27" t="n">
        <v>80000</v>
      </c>
      <c s="6" r="E27" t="n">
        <v>80000</v>
      </c>
    </row>
    <row spans="1:15" r="28">
      <c s="4" r="A28" t="s">
        <v>222</v>
      </c>
      <c s="9" r="C28" t="n">
        <v>0.84</v>
      </c>
      <c s="9" r="E28" t="n">
        <v>1.32</v>
      </c>
    </row>
    <row spans="1:15" r="29">
      <c s="4" r="A29" t="s">
        <v>229</v>
      </c>
    </row>
    <row spans="1:15" r="30">
      <c s="3" r="A30" t="s">
        <v>199</v>
      </c>
    </row>
    <row spans="1:15" r="31">
      <c s="4" r="A31" t="s">
        <v>230</v>
      </c>
      <c s="6" r="C31" t="n">
        <v>40000</v>
      </c>
      <c s="6" r="E31" t="n">
        <v>40000</v>
      </c>
    </row>
    <row spans="1:15" r="32">
      <c s="4" r="A32" t="s">
        <v>220</v>
      </c>
      <c s="4" r="C32" t="s">
        <v>231</v>
      </c>
      <c s="4" r="N32" t="s">
        <v>232</v>
      </c>
    </row>
    <row spans="1:15" r="33">
      <c s="4" r="A33" t="s">
        <v>224</v>
      </c>
      <c s="6" r="H33" t="n">
        <v>10000</v>
      </c>
      <c s="6" r="I33" t="n">
        <v>10000</v>
      </c>
      <c s="6" r="J33" t="n">
        <v>10000</v>
      </c>
      <c s="6" r="K33" t="n">
        <v>10000</v>
      </c>
      <c s="6" r="L33" t="n">
        <v>10000</v>
      </c>
      <c s="6" r="M33" t="n">
        <v>10000</v>
      </c>
      <c s="6" r="N33" t="n">
        <v>10000</v>
      </c>
    </row>
    <row spans="1:15" r="34">
      <c s="4" r="A34" t="s">
        <v>233</v>
      </c>
    </row>
    <row spans="1:15" r="35">
      <c s="3" r="A35" t="s">
        <v>199</v>
      </c>
    </row>
    <row spans="1:15" r="36">
      <c s="4" r="A36" t="s">
        <v>224</v>
      </c>
      <c s="6" r="F36" t="n">
        <v>10000</v>
      </c>
      <c s="6" r="G36" t="n">
        <v>10000</v>
      </c>
    </row>
    <row spans="1:15" r="37">
      <c s="4" r="A37" t="s">
        <v>234</v>
      </c>
    </row>
    <row spans="1:15" r="38">
      <c s="3" r="A38" t="s">
        <v>199</v>
      </c>
    </row>
    <row spans="1:15" r="39">
      <c s="4" r="A39" t="s">
        <v>212</v>
      </c>
      <c s="6" r="D39" t="n">
        <v>150000</v>
      </c>
    </row>
    <row spans="1:15" r="40">
      <c s="4" r="A40" t="s">
        <v>222</v>
      </c>
      <c s="9" r="D40" t="n">
        <v>1.32</v>
      </c>
    </row>
    <row spans="1:15" r="41">
      <c s="4" r="A41" t="s">
        <v>226</v>
      </c>
      <c s="4" r="D41" t="s">
        <v>22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s="1" r="A1" t="s">
        <v>235</v>
      </c>
      <c s="2" r="B1" t="s">
        <v>1</v>
      </c>
      <c s="2" r="C1" t="s">
        <v>236</v>
      </c>
    </row>
    <row spans="1:3" r="2">
      <c s="2" r="B2" t="s">
        <v>2</v>
      </c>
      <c s="2" r="C2" t="s">
        <v>25</v>
      </c>
    </row>
    <row spans="1:3" r="3">
      <c s="3" r="A3" t="s">
        <v>141</v>
      </c>
    </row>
    <row spans="1:3" r="4">
      <c s="4" r="A4" t="s">
        <v>237</v>
      </c>
      <c s="6" r="B4" t="n">
        <v>175584</v>
      </c>
      <c s="6" r="C4" t="n">
        <v>2532094</v>
      </c>
    </row>
    <row spans="1:3" r="5">
      <c s="4" r="A5" t="s">
        <v>238</v>
      </c>
      <c s="6" r="B5" t="n">
        <v>0</v>
      </c>
      <c s="6" r="C5" t="n">
        <v>0</v>
      </c>
    </row>
    <row spans="1:3" r="6">
      <c s="4" r="A6" t="s">
        <v>239</v>
      </c>
      <c s="6" r="C6" t="n">
        <v>-185585</v>
      </c>
    </row>
    <row spans="1:3" r="7">
      <c s="4" r="A7" t="s">
        <v>240</v>
      </c>
      <c s="6" r="C7" t="n">
        <v>-2170925</v>
      </c>
    </row>
    <row spans="1:3" r="8">
      <c s="4" r="A8" t="s">
        <v>241</v>
      </c>
      <c s="6" r="B8" t="n">
        <v>175584</v>
      </c>
      <c s="6" r="C8" t="n">
        <v>175584</v>
      </c>
    </row>
    <row spans="1:3" r="9">
      <c s="4" r="A9" t="s">
        <v>242</v>
      </c>
      <c s="9" r="B9" t="n">
        <v>1.5</v>
      </c>
      <c s="9" r="C9" t="n">
        <v>1.93</v>
      </c>
    </row>
    <row spans="1:3" r="10">
      <c s="4" r="A10" t="s">
        <v>243</v>
      </c>
      <c s="6" r="B10" t="n">
        <v>0</v>
      </c>
      <c s="6" r="C10" t="n">
        <v>0</v>
      </c>
    </row>
    <row spans="1:3" r="11">
      <c s="4" r="A11" t="s">
        <v>244</v>
      </c>
      <c s="10" r="C11" t="n">
        <v>1.5</v>
      </c>
    </row>
    <row spans="1:3" r="12">
      <c s="4" r="A12" t="s">
        <v>245</v>
      </c>
      <c s="6" r="C12" t="n">
        <v>2</v>
      </c>
    </row>
    <row spans="1:3" r="13">
      <c s="4" r="A13" t="s">
        <v>246</v>
      </c>
      <c s="9" r="B13" t="n">
        <v>1.5</v>
      </c>
      <c s="9" r="C13" t="n">
        <v>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247</v>
      </c>
      <c s="2" r="B1" t="s">
        <v>1</v>
      </c>
    </row>
    <row spans="1:4" r="2">
      <c s="2" r="B2" t="s">
        <v>2</v>
      </c>
      <c s="2" r="C2" t="s">
        <v>25</v>
      </c>
      <c s="2" r="D2" t="s">
        <v>248</v>
      </c>
    </row>
    <row spans="1:4" r="3">
      <c s="3" r="A3" t="s">
        <v>249</v>
      </c>
    </row>
    <row spans="1:4" r="4">
      <c s="4" r="A4" t="s">
        <v>250</v>
      </c>
      <c s="9" r="B4" t="n">
        <v>1.5</v>
      </c>
      <c s="9" r="C4" t="n">
        <v>1.5</v>
      </c>
      <c s="9" r="D4" t="n">
        <v>1.93</v>
      </c>
    </row>
    <row spans="1:4" r="5">
      <c s="4" r="A5" t="s">
        <v>251</v>
      </c>
      <c s="6" r="B5" t="n">
        <v>175584</v>
      </c>
      <c s="6" r="C5" t="n">
        <v>175584</v>
      </c>
      <c s="6" r="D5" t="n">
        <v>2532094</v>
      </c>
    </row>
    <row spans="1:4" r="6">
      <c s="4" r="A6" t="s">
        <v>252</v>
      </c>
    </row>
    <row spans="1:4" r="7">
      <c s="3" r="A7" t="s">
        <v>249</v>
      </c>
    </row>
    <row spans="1:4" r="8">
      <c s="4" r="A8" t="s">
        <v>250</v>
      </c>
      <c s="9" r="B8" t="n">
        <v>1.5</v>
      </c>
    </row>
    <row spans="1:4" r="9">
      <c s="4" r="A9" t="s">
        <v>251</v>
      </c>
      <c s="6" r="B9" t="n">
        <v>175584</v>
      </c>
    </row>
    <row spans="1:4" r="10">
      <c s="4" r="A10" t="s">
        <v>253</v>
      </c>
      <c s="4" r="B10"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s>
  <sheetData>
    <row spans="1:6" r="1">
      <c s="1" r="A1" t="s">
        <v>255</v>
      </c>
      <c s="2" r="B1" t="s">
        <v>256</v>
      </c>
      <c s="2" r="C1" t="s">
        <v>257</v>
      </c>
      <c s="2" r="D1" t="s">
        <v>258</v>
      </c>
      <c s="2" r="E1" t="s">
        <v>2</v>
      </c>
      <c s="2" r="F1" t="s">
        <v>25</v>
      </c>
    </row>
    <row spans="1:6" r="2">
      <c s="3" r="A2" t="s">
        <v>259</v>
      </c>
    </row>
    <row spans="1:6" r="3">
      <c s="4" r="A3" t="s">
        <v>260</v>
      </c>
      <c s="7" r="E3" t="n">
        <v>34778</v>
      </c>
      <c s="7" r="F3" t="n">
        <v>63352</v>
      </c>
    </row>
    <row spans="1:6" r="4">
      <c s="4" r="A4" t="s">
        <v>261</v>
      </c>
    </row>
    <row spans="1:6" r="5">
      <c s="3" r="A5" t="s">
        <v>259</v>
      </c>
    </row>
    <row spans="1:6" r="6">
      <c s="4" r="A6" t="s">
        <v>262</v>
      </c>
      <c s="7" r="B6" t="n">
        <v>49395</v>
      </c>
      <c s="7" r="D6" t="n">
        <v>49395</v>
      </c>
    </row>
    <row spans="1:6" r="7">
      <c s="4" r="A7" t="s">
        <v>263</v>
      </c>
      <c s="4" r="B7" t="s">
        <v>264</v>
      </c>
      <c s="4" r="D7" t="s">
        <v>265</v>
      </c>
    </row>
    <row spans="1:6" r="8">
      <c s="4" r="A8" t="s">
        <v>266</v>
      </c>
      <c s="4" r="B8" t="s">
        <v>267</v>
      </c>
      <c s="4" r="D8" t="s">
        <v>268</v>
      </c>
    </row>
    <row spans="1:6" r="9">
      <c s="4" r="A9" t="s">
        <v>269</v>
      </c>
      <c s="4" r="B9" t="s">
        <v>270</v>
      </c>
      <c s="4" r="D9" t="s">
        <v>270</v>
      </c>
    </row>
    <row spans="1:6" r="10">
      <c s="4" r="A10" t="s">
        <v>271</v>
      </c>
      <c s="4" r="B10" t="s">
        <v>272</v>
      </c>
      <c s="4" r="D10" t="s">
        <v>273</v>
      </c>
    </row>
    <row spans="1:6" r="11">
      <c s="4" r="A11" t="s">
        <v>274</v>
      </c>
    </row>
    <row spans="1:6" r="12">
      <c s="3" r="A12" t="s">
        <v>259</v>
      </c>
    </row>
    <row spans="1:6" r="13">
      <c s="4" r="A13" t="s">
        <v>262</v>
      </c>
      <c s="7" r="C13" t="n">
        <v>109067</v>
      </c>
    </row>
    <row spans="1:6" r="14">
      <c s="4" r="A14" t="s">
        <v>263</v>
      </c>
      <c s="4" r="C14" t="s">
        <v>275</v>
      </c>
    </row>
    <row spans="1:6" r="15">
      <c s="4" r="A15" t="s">
        <v>266</v>
      </c>
      <c s="4" r="C15" t="s">
        <v>276</v>
      </c>
    </row>
    <row spans="1:6" r="16">
      <c s="4" r="A16" t="s">
        <v>269</v>
      </c>
      <c s="4" r="C16" t="s">
        <v>277</v>
      </c>
    </row>
    <row spans="1:6" r="17">
      <c s="4" r="A17" t="s">
        <v>271</v>
      </c>
      <c s="4" r="C17" t="s">
        <v>27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0"/>
  </cols>
  <sheetData>
    <row spans="1:4" r="1">
      <c s="1" r="A1" t="s">
        <v>279</v>
      </c>
      <c s="2" r="B1" t="s">
        <v>59</v>
      </c>
      <c s="2" r="C1" t="s">
        <v>1</v>
      </c>
      <c s="2" r="D1" t="s">
        <v>236</v>
      </c>
    </row>
    <row spans="1:4" r="2">
      <c s="2" r="B2" t="s">
        <v>280</v>
      </c>
      <c s="2" r="C2" t="s">
        <v>280</v>
      </c>
      <c s="2" r="D2" t="s">
        <v>281</v>
      </c>
    </row>
    <row spans="1:4" r="3">
      <c s="4" r="A3" t="s">
        <v>282</v>
      </c>
    </row>
    <row spans="1:4" r="4">
      <c s="3" r="A4" t="s">
        <v>283</v>
      </c>
    </row>
    <row spans="1:4" r="5">
      <c s="4" r="A5" t="s">
        <v>284</v>
      </c>
      <c s="4" r="C5" t="s">
        <v>285</v>
      </c>
    </row>
    <row spans="1:4" r="6">
      <c s="4" r="A6" t="s">
        <v>286</v>
      </c>
      <c s="4" r="C6" t="s">
        <v>287</v>
      </c>
    </row>
    <row spans="1:4" r="7">
      <c s="4" r="A7" t="s">
        <v>288</v>
      </c>
      <c s="7" r="C7" t="n">
        <v>5000</v>
      </c>
    </row>
    <row spans="1:4" r="8">
      <c s="4" r="A8" t="s">
        <v>289</v>
      </c>
      <c s="6" r="C8" t="n">
        <v>50000</v>
      </c>
    </row>
    <row spans="1:4" r="9">
      <c s="4" r="A9" t="s">
        <v>290</v>
      </c>
      <c s="7" r="C9" t="n">
        <v>2000000</v>
      </c>
    </row>
    <row spans="1:4" r="10">
      <c s="4" r="A10" t="s">
        <v>291</v>
      </c>
      <c s="4" r="C10" t="s">
        <v>292</v>
      </c>
    </row>
    <row spans="1:4" r="11">
      <c s="4" r="A11" t="s">
        <v>293</v>
      </c>
      <c s="7" r="C11" t="n">
        <v>10000</v>
      </c>
    </row>
    <row spans="1:4" r="12">
      <c s="4" r="A12" t="s">
        <v>294</v>
      </c>
      <c s="7" r="C12" t="n">
        <v>2500</v>
      </c>
    </row>
    <row spans="1:4" r="13">
      <c s="4" r="A13" t="s">
        <v>295</v>
      </c>
      <c s="4" r="C13" t="s">
        <v>296</v>
      </c>
    </row>
    <row spans="1:4" r="14">
      <c s="4" r="A14" t="s">
        <v>297</v>
      </c>
    </row>
    <row spans="1:4" r="15">
      <c s="3" r="A15" t="s">
        <v>283</v>
      </c>
    </row>
    <row spans="1:4" r="16">
      <c s="4" r="A16" t="s">
        <v>284</v>
      </c>
      <c s="4" r="C16" t="s">
        <v>285</v>
      </c>
    </row>
    <row spans="1:4" r="17">
      <c s="4" r="A17" t="s">
        <v>289</v>
      </c>
      <c s="7" r="C17" t="n">
        <v>100000</v>
      </c>
    </row>
    <row spans="1:4" r="18">
      <c s="4" r="A18" t="s">
        <v>298</v>
      </c>
      <c s="6" r="C18" t="n">
        <v>5000</v>
      </c>
    </row>
    <row spans="1:4" r="19">
      <c s="4" r="A19" t="s">
        <v>299</v>
      </c>
      <c s="6" r="C19" t="n">
        <v>15000</v>
      </c>
    </row>
    <row spans="1:4" r="20">
      <c s="4" r="A20" t="s">
        <v>300</v>
      </c>
      <c s="7" r="B20" t="n">
        <v>100000</v>
      </c>
      <c s="7" r="C20" t="n">
        <v>100000</v>
      </c>
    </row>
    <row spans="1:4" r="21">
      <c s="4" r="A21" t="s">
        <v>301</v>
      </c>
      <c s="6" r="C21" t="n">
        <v>0</v>
      </c>
    </row>
    <row spans="1:4" r="22">
      <c s="4" r="A22" t="s">
        <v>302</v>
      </c>
    </row>
    <row spans="1:4" r="23">
      <c s="3" r="A23" t="s">
        <v>283</v>
      </c>
    </row>
    <row spans="1:4" r="24">
      <c s="4" r="A24" t="s">
        <v>303</v>
      </c>
      <c s="4" r="C24" t="s">
        <v>304</v>
      </c>
    </row>
    <row spans="1:4" r="25">
      <c s="4" r="A25" t="s">
        <v>305</v>
      </c>
      <c s="7" r="C25" t="n">
        <v>100000</v>
      </c>
    </row>
    <row spans="1:4" r="26">
      <c s="4" r="A26" t="s">
        <v>306</v>
      </c>
    </row>
    <row spans="1:4" r="27">
      <c s="3" r="A27" t="s">
        <v>283</v>
      </c>
    </row>
    <row spans="1:4" r="28">
      <c s="4" r="A28" t="s">
        <v>303</v>
      </c>
      <c s="4" r="C28" t="s">
        <v>307</v>
      </c>
    </row>
    <row spans="1:4" r="29">
      <c s="4" r="A29" t="s">
        <v>305</v>
      </c>
      <c s="7" r="C29" t="n">
        <v>150000</v>
      </c>
    </row>
    <row spans="1:4" r="30">
      <c s="4" r="A30" t="s">
        <v>308</v>
      </c>
    </row>
    <row spans="1:4" r="31">
      <c s="3" r="A31" t="s">
        <v>283</v>
      </c>
    </row>
    <row spans="1:4" r="32">
      <c s="4" r="A32" t="s">
        <v>303</v>
      </c>
      <c s="4" r="C32" t="s">
        <v>309</v>
      </c>
    </row>
    <row spans="1:4" r="33">
      <c s="4" r="A33" t="s">
        <v>305</v>
      </c>
      <c s="7" r="C33" t="n">
        <v>50000</v>
      </c>
    </row>
    <row spans="1:4" r="34">
      <c s="4" r="A34" t="s">
        <v>310</v>
      </c>
    </row>
    <row spans="1:4" r="35">
      <c s="3" r="A35" t="s">
        <v>283</v>
      </c>
    </row>
    <row spans="1:4" r="36">
      <c s="4" r="A36" t="s">
        <v>303</v>
      </c>
      <c s="4" r="C36" t="s">
        <v>311</v>
      </c>
    </row>
    <row spans="1:4" r="37">
      <c s="4" r="A37" t="s">
        <v>305</v>
      </c>
      <c s="7" r="C37" t="n">
        <v>400000</v>
      </c>
    </row>
    <row spans="1:4" r="38">
      <c s="4" r="A38" t="s">
        <v>312</v>
      </c>
    </row>
    <row spans="1:4" r="39">
      <c s="3" r="A39" t="s">
        <v>283</v>
      </c>
    </row>
    <row spans="1:4" r="40">
      <c s="4" r="A40" t="s">
        <v>284</v>
      </c>
      <c s="4" r="C40" t="s">
        <v>313</v>
      </c>
    </row>
    <row spans="1:4" r="41">
      <c s="4" r="A41" t="s">
        <v>314</v>
      </c>
    </row>
    <row spans="1:4" r="42">
      <c s="3" r="A42" t="s">
        <v>283</v>
      </c>
    </row>
    <row spans="1:4" r="43">
      <c s="4" r="A43" t="s">
        <v>284</v>
      </c>
      <c s="4" r="C43" t="s">
        <v>315</v>
      </c>
    </row>
    <row spans="1:4" r="44">
      <c s="4" r="A44" t="s">
        <v>286</v>
      </c>
      <c s="4" r="C44" t="s">
        <v>316</v>
      </c>
    </row>
    <row spans="1:4" r="45">
      <c s="4" r="A45" t="s">
        <v>301</v>
      </c>
      <c s="6" r="B45" t="n">
        <v>0</v>
      </c>
    </row>
    <row spans="1:4" r="46">
      <c s="4" r="A46" t="s">
        <v>317</v>
      </c>
      <c s="6" r="D46" t="n">
        <v>4392425</v>
      </c>
    </row>
    <row spans="1:4" r="47">
      <c s="4" r="A47" t="s">
        <v>318</v>
      </c>
      <c s="4" r="C47" t="s">
        <v>292</v>
      </c>
    </row>
    <row spans="1:4" r="48">
      <c s="4" r="A48" t="s">
        <v>319</v>
      </c>
    </row>
    <row spans="1:4" r="49">
      <c s="3" r="A49" t="s">
        <v>283</v>
      </c>
    </row>
    <row spans="1:4" r="50">
      <c s="4" r="A50" t="s">
        <v>320</v>
      </c>
      <c s="4" r="C50" t="s">
        <v>321</v>
      </c>
    </row>
    <row spans="1:4" r="51">
      <c s="4" r="A51" t="s">
        <v>322</v>
      </c>
    </row>
    <row spans="1:4" r="52">
      <c s="3" r="A52" t="s">
        <v>283</v>
      </c>
    </row>
    <row spans="1:4" r="53">
      <c s="4" r="A53" t="s">
        <v>320</v>
      </c>
      <c s="4" r="C53" t="s">
        <v>323</v>
      </c>
    </row>
    <row spans="1:4" r="54">
      <c s="4" r="A54" t="s">
        <v>324</v>
      </c>
    </row>
    <row spans="1:4" r="55">
      <c s="3" r="A55" t="s">
        <v>283</v>
      </c>
    </row>
    <row spans="1:4" r="56">
      <c s="4" r="A56" t="s">
        <v>320</v>
      </c>
      <c s="4" r="C56" t="s">
        <v>313</v>
      </c>
    </row>
    <row spans="1:4" r="57">
      <c s="4" r="A57" t="s">
        <v>325</v>
      </c>
    </row>
    <row spans="1:4" r="58">
      <c s="3" r="A58" t="s">
        <v>283</v>
      </c>
    </row>
    <row spans="1:4" r="59">
      <c s="4" r="A59" t="s">
        <v>320</v>
      </c>
      <c s="4" r="C59" t="s">
        <v>326</v>
      </c>
    </row>
    <row spans="1:4" r="60">
      <c s="4" r="A60" t="s">
        <v>327</v>
      </c>
    </row>
    <row spans="1:4" r="61">
      <c s="3" r="A61" t="s">
        <v>283</v>
      </c>
    </row>
    <row spans="1:4" r="62">
      <c s="4" r="A62" t="s">
        <v>320</v>
      </c>
      <c s="4" r="C62" t="s">
        <v>328</v>
      </c>
    </row>
    <row spans="1:4" r="63">
      <c s="4" r="A63" t="s">
        <v>329</v>
      </c>
    </row>
    <row spans="1:4" r="64">
      <c s="3" r="A64" t="s">
        <v>283</v>
      </c>
    </row>
    <row spans="1:4" r="65">
      <c s="4" r="A65" t="s">
        <v>284</v>
      </c>
      <c s="4" r="C65" t="s">
        <v>330</v>
      </c>
    </row>
    <row spans="1:4" r="66">
      <c s="4" r="A66" t="s">
        <v>286</v>
      </c>
      <c s="4" r="C66" t="s">
        <v>316</v>
      </c>
    </row>
    <row spans="1:4" r="67">
      <c s="4" r="A67" t="s">
        <v>301</v>
      </c>
      <c s="6" r="C67" t="n">
        <v>0</v>
      </c>
    </row>
    <row spans="1:4" r="68">
      <c s="4" r="A68" t="s">
        <v>331</v>
      </c>
    </row>
    <row spans="1:4" r="69">
      <c s="3" r="A69" t="s">
        <v>283</v>
      </c>
    </row>
    <row spans="1:4" r="70">
      <c s="4" r="A70" t="s">
        <v>305</v>
      </c>
      <c s="7" r="C70" t="n">
        <v>2000000</v>
      </c>
    </row>
    <row spans="1:4" r="71">
      <c s="4" r="A71" t="s">
        <v>332</v>
      </c>
      <c s="4" r="C71" t="s">
        <v>333</v>
      </c>
    </row>
    <row spans="1:4" r="72">
      <c s="4" r="A72" t="s">
        <v>334</v>
      </c>
    </row>
    <row spans="1:4" r="73">
      <c s="3" r="A73" t="s">
        <v>283</v>
      </c>
    </row>
    <row spans="1:4" r="74">
      <c s="4" r="A74" t="s">
        <v>305</v>
      </c>
      <c s="7" r="C74" t="n">
        <v>5000000</v>
      </c>
    </row>
    <row spans="1:4" r="75">
      <c s="4" r="A75" t="s">
        <v>332</v>
      </c>
      <c s="4" r="C75" t="s">
        <v>333</v>
      </c>
    </row>
    <row spans="1:4" r="76">
      <c s="4" r="A76" t="s">
        <v>335</v>
      </c>
    </row>
    <row spans="1:4" r="77">
      <c s="3" r="A77" t="s">
        <v>283</v>
      </c>
    </row>
    <row spans="1:4" r="78">
      <c s="4" r="A78" t="s">
        <v>305</v>
      </c>
      <c s="7" r="C78" t="n">
        <v>5000000</v>
      </c>
    </row>
    <row spans="1:4" r="79">
      <c s="4" r="A79" t="s">
        <v>332</v>
      </c>
      <c s="4" r="C79" t="s">
        <v>333</v>
      </c>
    </row>
    <row spans="1:4" r="80">
      <c s="4" r="A80" t="s">
        <v>336</v>
      </c>
    </row>
    <row spans="1:4" r="81">
      <c s="3" r="A81" t="s">
        <v>283</v>
      </c>
    </row>
    <row spans="1:4" r="82">
      <c s="4" r="A82" t="s">
        <v>305</v>
      </c>
      <c s="7" r="C82" t="n">
        <v>10000000</v>
      </c>
    </row>
    <row spans="1:4" r="83">
      <c s="4" r="A83" t="s">
        <v>332</v>
      </c>
      <c s="4" r="C83" t="s">
        <v>333</v>
      </c>
    </row>
    <row spans="1:4" r="84">
      <c s="4" r="A84" t="s">
        <v>337</v>
      </c>
    </row>
    <row spans="1:4" r="85">
      <c s="3" r="A85" t="s">
        <v>283</v>
      </c>
    </row>
    <row spans="1:4" r="86">
      <c s="4" r="A86" t="s">
        <v>305</v>
      </c>
      <c s="7" r="C86" t="n">
        <v>5000000</v>
      </c>
    </row>
    <row spans="1:4" r="87">
      <c s="4" r="A87" t="s">
        <v>332</v>
      </c>
      <c s="4" r="C87" t="s">
        <v>333</v>
      </c>
    </row>
    <row spans="1:4" r="88">
      <c s="4" r="A88" t="s">
        <v>338</v>
      </c>
    </row>
    <row spans="1:4" r="89">
      <c s="3" r="A89" t="s">
        <v>283</v>
      </c>
    </row>
    <row spans="1:4" r="90">
      <c s="4" r="A90" t="s">
        <v>305</v>
      </c>
      <c s="7" r="C90" t="n">
        <v>5000000</v>
      </c>
    </row>
    <row spans="1:4" r="91">
      <c s="4" r="A91" t="s">
        <v>332</v>
      </c>
      <c s="4" r="C91" t="s">
        <v>333</v>
      </c>
    </row>
    <row spans="1:4" r="92">
      <c s="4" r="A92" t="s">
        <v>339</v>
      </c>
    </row>
    <row spans="1:4" r="93">
      <c s="3" r="A93" t="s">
        <v>283</v>
      </c>
    </row>
    <row spans="1:4" r="94">
      <c s="4" r="A94" t="s">
        <v>340</v>
      </c>
      <c s="4" r="C9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342</v>
      </c>
      <c s="2" r="B1" t="s">
        <v>2</v>
      </c>
      <c s="2" r="C1" t="s">
        <v>343</v>
      </c>
      <c s="2" r="D1" t="s">
        <v>2</v>
      </c>
      <c s="2" r="E1" t="s">
        <v>60</v>
      </c>
      <c s="2" r="F1" t="s">
        <v>2</v>
      </c>
      <c s="2" r="G1" t="s">
        <v>60</v>
      </c>
    </row>
    <row spans="1:7" r="2">
      <c s="3" r="A2" t="s">
        <v>344</v>
      </c>
    </row>
    <row spans="1:7" r="3">
      <c s="4" r="A3" t="s">
        <v>345</v>
      </c>
      <c s="7" r="B3" t="n">
        <v>450000</v>
      </c>
      <c s="7" r="D3" t="n">
        <v>450000</v>
      </c>
      <c s="7" r="F3" t="n">
        <v>450000</v>
      </c>
    </row>
    <row spans="1:7" r="4">
      <c s="4" r="A4" t="s">
        <v>346</v>
      </c>
    </row>
    <row spans="1:7" r="5">
      <c s="3" r="A5" t="s">
        <v>344</v>
      </c>
    </row>
    <row spans="1:7" r="6">
      <c s="4" r="A6" t="s">
        <v>347</v>
      </c>
      <c s="4" r="B6" t="s">
        <v>348</v>
      </c>
      <c s="4" r="D6" t="s">
        <v>348</v>
      </c>
      <c s="4" r="F6" t="s">
        <v>348</v>
      </c>
    </row>
    <row spans="1:7" r="7">
      <c s="4" r="A7" t="s">
        <v>349</v>
      </c>
    </row>
    <row spans="1:7" r="8">
      <c s="3" r="A8" t="s">
        <v>344</v>
      </c>
    </row>
    <row spans="1:7" r="9">
      <c s="4" r="A9" t="s">
        <v>350</v>
      </c>
      <c s="7" r="D9" t="n">
        <v>500770</v>
      </c>
      <c s="7" r="E9" t="n">
        <v>933375</v>
      </c>
      <c s="7" r="F9" t="n">
        <v>31927</v>
      </c>
      <c s="7" r="G9" t="n">
        <v>45755</v>
      </c>
    </row>
    <row spans="1:7" r="10">
      <c s="4" r="A10" t="s">
        <v>35</v>
      </c>
      <c s="7" r="B10" t="n">
        <v>157672</v>
      </c>
      <c s="7" r="D10" t="n">
        <v>157672</v>
      </c>
      <c s="7" r="E10" t="n">
        <v>38932</v>
      </c>
      <c s="7" r="F10" t="n">
        <v>157672</v>
      </c>
      <c s="7" r="G10" t="n">
        <v>38932</v>
      </c>
    </row>
    <row spans="1:7" r="11">
      <c s="4" r="A11" t="s">
        <v>349</v>
      </c>
    </row>
    <row spans="1:7" r="12">
      <c s="3" r="A12" t="s">
        <v>344</v>
      </c>
    </row>
    <row spans="1:7" r="13">
      <c s="4" r="A13" t="s">
        <v>347</v>
      </c>
      <c s="4" r="B13" t="s">
        <v>351</v>
      </c>
      <c s="4" r="D13" t="s">
        <v>351</v>
      </c>
      <c s="4" r="F13" t="s">
        <v>351</v>
      </c>
    </row>
    <row spans="1:7" r="14">
      <c s="4" r="A14" t="s">
        <v>352</v>
      </c>
    </row>
    <row spans="1:7" r="15">
      <c s="3" r="A15" t="s">
        <v>344</v>
      </c>
    </row>
    <row spans="1:7" r="16">
      <c s="4" r="A16" t="s">
        <v>347</v>
      </c>
      <c s="4" r="B16" t="s">
        <v>353</v>
      </c>
      <c s="4" r="D16" t="s">
        <v>353</v>
      </c>
      <c s="4" r="E16" t="s">
        <v>353</v>
      </c>
      <c s="4" r="F16" t="s">
        <v>353</v>
      </c>
      <c s="4" r="G16" t="s">
        <v>353</v>
      </c>
    </row>
    <row spans="1:7" r="17">
      <c s="4" r="A17" t="s">
        <v>354</v>
      </c>
    </row>
    <row spans="1:7" r="18">
      <c s="3" r="A18" t="s">
        <v>344</v>
      </c>
    </row>
    <row spans="1:7" r="19">
      <c s="4" r="A19" t="s">
        <v>355</v>
      </c>
      <c s="4" r="B19" t="s">
        <v>10</v>
      </c>
    </row>
    <row spans="1:7" r="20">
      <c s="4" r="A20" t="s">
        <v>356</v>
      </c>
      <c s="6" r="B20" t="n">
        <v>9045679</v>
      </c>
    </row>
    <row spans="1:7" r="21">
      <c s="4" r="A21" t="s">
        <v>357</v>
      </c>
      <c s="7" r="B21" t="n">
        <v>4667000</v>
      </c>
    </row>
    <row spans="1:7" r="22">
      <c s="4" r="A22" t="s">
        <v>187</v>
      </c>
    </row>
    <row spans="1:7" r="23">
      <c s="3" r="A23" t="s">
        <v>344</v>
      </c>
    </row>
    <row spans="1:7" r="24">
      <c s="4" r="A24" t="s">
        <v>358</v>
      </c>
      <c s="4" r="B24" t="s">
        <v>328</v>
      </c>
      <c s="4" r="D24" t="s">
        <v>328</v>
      </c>
      <c s="4" r="F24" t="s">
        <v>328</v>
      </c>
    </row>
    <row spans="1:7" r="25">
      <c s="4" r="A25" t="s">
        <v>356</v>
      </c>
      <c s="6" r="B25" t="n">
        <v>5815080</v>
      </c>
    </row>
    <row spans="1:7" r="26">
      <c s="4" r="A26" t="s">
        <v>359</v>
      </c>
      <c s="7" r="B26" t="n">
        <v>2000000</v>
      </c>
      <c s="7" r="D26" t="n">
        <v>2000000</v>
      </c>
      <c s="7" r="F26" t="n">
        <v>2000000</v>
      </c>
    </row>
    <row spans="1:7" r="27">
      <c s="4" r="A27" t="s">
        <v>360</v>
      </c>
    </row>
    <row spans="1:7" r="28">
      <c s="3" r="A28" t="s">
        <v>344</v>
      </c>
    </row>
    <row spans="1:7" r="29">
      <c s="4" r="A29" t="s">
        <v>356</v>
      </c>
      <c s="6" r="B29" t="n">
        <v>2261419</v>
      </c>
    </row>
    <row spans="1:7" r="30">
      <c s="4" r="A30" t="s">
        <v>361</v>
      </c>
    </row>
    <row spans="1:7" r="31">
      <c s="3" r="A31" t="s">
        <v>344</v>
      </c>
    </row>
    <row spans="1:7" r="32">
      <c s="4" r="A32" t="s">
        <v>356</v>
      </c>
      <c s="6" r="B32" t="n">
        <v>969180</v>
      </c>
    </row>
    <row spans="1:7" r="33">
      <c s="4" r="A33" t="s">
        <v>362</v>
      </c>
    </row>
    <row spans="1:7" r="34">
      <c s="3" r="A34" t="s">
        <v>344</v>
      </c>
    </row>
    <row spans="1:7" r="35">
      <c s="4" r="A35" t="s">
        <v>363</v>
      </c>
      <c s="7" r="C35" t="n">
        <v>1700000</v>
      </c>
    </row>
    <row spans="1:7" r="36">
      <c s="4" r="A36" t="s">
        <v>364</v>
      </c>
      <c s="6" r="C36" t="n">
        <v>1250000</v>
      </c>
    </row>
    <row spans="1:7" r="37">
      <c s="4" r="A37" t="s">
        <v>345</v>
      </c>
      <c s="7" r="C37" t="n">
        <v>450000</v>
      </c>
    </row>
    <row spans="1:7" r="38">
      <c s="4" r="A38" t="s">
        <v>358</v>
      </c>
      <c s="4" r="C38" t="s">
        <v>321</v>
      </c>
    </row>
    <row spans="1:7" r="39">
      <c s="4" r="A39" t="s">
        <v>365</v>
      </c>
      <c s="4" r="F39" t="s">
        <v>366</v>
      </c>
    </row>
    <row spans="1:7" r="40">
      <c s="4" r="A40" t="s">
        <v>367</v>
      </c>
    </row>
    <row spans="1:7" r="41">
      <c s="3" r="A41" t="s">
        <v>344</v>
      </c>
    </row>
    <row spans="1:7" r="42">
      <c s="4" r="A42" t="s">
        <v>368</v>
      </c>
      <c s="7" r="C42" t="n">
        <v>2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8</v>
      </c>
      <c s="2" r="B1" t="s">
        <v>2</v>
      </c>
      <c s="2" r="C1" t="s">
        <v>25</v>
      </c>
    </row>
    <row spans="1:3" r="2">
      <c s="3" r="A2" t="s">
        <v>49</v>
      </c>
    </row>
    <row spans="1:3" r="3">
      <c s="4" r="A3" t="s">
        <v>50</v>
      </c>
      <c s="4" r="B3" t="s">
        <v>41</v>
      </c>
      <c s="4" r="C3" t="s">
        <v>41</v>
      </c>
    </row>
    <row spans="1:3" r="4">
      <c s="4" r="A4" t="s">
        <v>51</v>
      </c>
      <c s="6" r="B4" t="n">
        <v>20000000</v>
      </c>
      <c s="6" r="C4" t="n">
        <v>20000000</v>
      </c>
    </row>
    <row spans="1:3" r="5">
      <c s="4" r="A5" t="s">
        <v>52</v>
      </c>
      <c s="6" r="B5" t="n">
        <v>0</v>
      </c>
      <c s="6" r="C5" t="n">
        <v>0</v>
      </c>
    </row>
    <row spans="1:3" r="6">
      <c s="4" r="A6" t="s">
        <v>53</v>
      </c>
      <c s="6" r="B6" t="n">
        <v>0</v>
      </c>
      <c s="6" r="C6" t="n">
        <v>0</v>
      </c>
    </row>
    <row spans="1:3" r="7">
      <c s="4" r="A7" t="s">
        <v>54</v>
      </c>
      <c s="8" r="B7" t="n">
        <v>0.001</v>
      </c>
      <c s="8" r="C7" t="n">
        <v>0.001</v>
      </c>
    </row>
    <row spans="1:3" r="8">
      <c s="4" r="A8" t="s">
        <v>55</v>
      </c>
      <c s="6" r="B8" t="n">
        <v>100000000</v>
      </c>
      <c s="6" r="C8" t="n">
        <v>100000000</v>
      </c>
    </row>
    <row spans="1:3" r="9">
      <c s="4" r="A9" t="s">
        <v>56</v>
      </c>
      <c s="6" r="B9" t="n">
        <v>49114219</v>
      </c>
      <c s="6" r="C9" t="n">
        <v>39858540</v>
      </c>
    </row>
    <row spans="1:3" r="10">
      <c s="4" r="A10" t="s">
        <v>57</v>
      </c>
      <c s="6" r="B10" t="n">
        <v>49114219</v>
      </c>
      <c s="6" r="C10" t="n">
        <v>398585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45"/>
    <col customWidth="1" max="3" min="3" width="20"/>
    <col customWidth="1" max="4" min="4" width="20"/>
    <col customWidth="1" max="5" min="5" width="37"/>
    <col customWidth="1" max="6" min="6" width="20"/>
    <col customWidth="1" max="7" min="7" width="20"/>
    <col customWidth="1" max="8" min="8" width="20"/>
    <col customWidth="1" max="9" min="9" width="20"/>
    <col customWidth="1" max="10" min="10" width="20"/>
    <col customWidth="1" max="11" min="11" width="37"/>
  </cols>
  <sheetData>
    <row spans="1:11" r="1">
      <c s="1" r="A1" t="s">
        <v>369</v>
      </c>
      <c s="2" r="B1" t="s">
        <v>370</v>
      </c>
      <c s="2" r="C1" t="s">
        <v>371</v>
      </c>
      <c s="2" r="D1" t="s">
        <v>372</v>
      </c>
      <c s="2" r="E1" t="s">
        <v>373</v>
      </c>
      <c s="2" r="F1" t="s">
        <v>374</v>
      </c>
      <c s="2" r="G1" t="s">
        <v>375</v>
      </c>
      <c s="2" r="H1" t="s">
        <v>376</v>
      </c>
      <c s="2" r="I1" t="s">
        <v>377</v>
      </c>
      <c s="2" r="J1" t="s">
        <v>372</v>
      </c>
      <c s="2" r="K1" t="s">
        <v>373</v>
      </c>
    </row>
    <row spans="1:11" r="2">
      <c s="4" r="A2" t="s">
        <v>378</v>
      </c>
    </row>
    <row spans="1:11" r="3">
      <c s="3" r="A3" t="s">
        <v>379</v>
      </c>
    </row>
    <row spans="1:11" r="4">
      <c s="4" r="A4" t="s">
        <v>380</v>
      </c>
      <c s="7" r="B4" t="n">
        <v>67200</v>
      </c>
      <c s="7" r="E4" t="n">
        <v>67200</v>
      </c>
      <c s="7" r="K4" t="n">
        <v>67200</v>
      </c>
    </row>
    <row spans="1:11" r="5">
      <c s="4" r="A5" t="s">
        <v>381</v>
      </c>
    </row>
    <row spans="1:11" r="6">
      <c s="3" r="A6" t="s">
        <v>379</v>
      </c>
    </row>
    <row spans="1:11" r="7">
      <c s="4" r="A7" t="s">
        <v>382</v>
      </c>
      <c s="6" r="C7" t="n">
        <v>40000</v>
      </c>
      <c s="6" r="D7" t="n">
        <v>40000</v>
      </c>
    </row>
    <row spans="1:11" r="8">
      <c s="4" r="A8" t="s">
        <v>383</v>
      </c>
      <c s="6" r="E8" t="n">
        <v>10000</v>
      </c>
      <c s="6" r="F8" t="n">
        <v>10000</v>
      </c>
      <c s="6" r="G8" t="n">
        <v>10000</v>
      </c>
      <c s="6" r="H8" t="n">
        <v>10000</v>
      </c>
      <c s="6" r="I8" t="n">
        <v>10000</v>
      </c>
      <c s="6" r="J8" t="n">
        <v>10000</v>
      </c>
      <c s="6" r="K8" t="n">
        <v>10000</v>
      </c>
    </row>
    <row spans="1:11" r="9">
      <c s="4" r="A9" t="s">
        <v>384</v>
      </c>
    </row>
    <row spans="1:11" r="10">
      <c s="3" r="A10" t="s">
        <v>379</v>
      </c>
    </row>
    <row spans="1:11" r="11">
      <c s="4" r="A11" t="s">
        <v>385</v>
      </c>
      <c s="6" r="K11" t="n">
        <v>20000</v>
      </c>
    </row>
    <row spans="1:11" r="12">
      <c s="4" r="A12" t="s">
        <v>354</v>
      </c>
    </row>
    <row spans="1:11" r="13">
      <c s="3" r="A13" t="s">
        <v>379</v>
      </c>
    </row>
    <row spans="1:11" r="14">
      <c s="4" r="A14" t="s">
        <v>355</v>
      </c>
      <c s="4" r="B14" t="s">
        <v>10</v>
      </c>
    </row>
    <row spans="1:11" r="15">
      <c s="4" r="A15" t="s">
        <v>356</v>
      </c>
      <c s="6" r="B15" t="n">
        <v>9045679</v>
      </c>
    </row>
    <row spans="1:11" r="16">
      <c s="4" r="A16" t="s">
        <v>386</v>
      </c>
      <c s="6" r="B16" t="n">
        <v>3</v>
      </c>
    </row>
    <row spans="1:11" r="17">
      <c s="4" r="A17" t="s">
        <v>387</v>
      </c>
      <c s="11" r="B17" t="n">
        <v>0.5159</v>
      </c>
      <c s="11" r="E17" t="n">
        <v>0.5159</v>
      </c>
      <c s="11" r="K17" t="n">
        <v>0.5159</v>
      </c>
    </row>
    <row spans="1:11" r="18">
      <c s="4" r="A18" t="s">
        <v>388</v>
      </c>
      <c s="7" r="B18" t="n">
        <v>4667000</v>
      </c>
    </row>
    <row spans="1:11" r="19">
      <c s="4" r="A19" t="s">
        <v>187</v>
      </c>
    </row>
    <row spans="1:11" r="20">
      <c s="3" r="A20" t="s">
        <v>379</v>
      </c>
    </row>
    <row spans="1:11" r="21">
      <c s="4" r="A21" t="s">
        <v>356</v>
      </c>
      <c s="6" r="B21" t="n">
        <v>5815080</v>
      </c>
    </row>
    <row spans="1:11" r="22">
      <c s="4" r="A22" t="s">
        <v>358</v>
      </c>
      <c s="4" r="B22" t="s">
        <v>328</v>
      </c>
      <c s="4" r="E22" t="s">
        <v>328</v>
      </c>
      <c s="4" r="K22" t="s">
        <v>328</v>
      </c>
    </row>
    <row spans="1:11" r="23">
      <c s="4" r="A23" t="s">
        <v>389</v>
      </c>
      <c s="7" r="B23" t="n">
        <v>2000000</v>
      </c>
      <c s="7" r="E23" t="n">
        <v>2000000</v>
      </c>
      <c s="7" r="K23" t="n">
        <v>2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0</v>
      </c>
      <c s="2" r="B1" t="s">
        <v>2</v>
      </c>
      <c s="2" r="C1" t="s">
        <v>25</v>
      </c>
    </row>
    <row spans="1:3" r="2">
      <c s="3" r="A2" t="s">
        <v>391</v>
      </c>
    </row>
    <row spans="1:3" r="3">
      <c s="4" r="A3" t="s">
        <v>392</v>
      </c>
      <c s="7" r="B3" t="n">
        <v>13575</v>
      </c>
      <c s="7" r="C3" t="n">
        <v>21115</v>
      </c>
    </row>
    <row spans="1:3" r="4">
      <c s="4" r="A4" t="s">
        <v>196</v>
      </c>
      <c s="6" r="C4" t="n">
        <v>321509</v>
      </c>
    </row>
    <row spans="1:3" r="5">
      <c s="4" r="A5" t="s">
        <v>29</v>
      </c>
      <c s="6" r="C5" t="n">
        <v>2450</v>
      </c>
    </row>
    <row spans="1:3" r="6">
      <c s="4" r="A6" t="s">
        <v>393</v>
      </c>
      <c s="6" r="B6" t="n">
        <v>13575</v>
      </c>
      <c s="6" r="C6" t="n">
        <v>345074</v>
      </c>
    </row>
    <row spans="1:3" r="7">
      <c s="4" r="A7" t="s">
        <v>35</v>
      </c>
      <c s="6" r="B7" t="n">
        <v>169479</v>
      </c>
      <c s="6" r="C7" t="n">
        <v>138758</v>
      </c>
    </row>
    <row spans="1:3" r="8">
      <c s="4" r="A8" t="s">
        <v>194</v>
      </c>
      <c s="6" r="B8" t="n">
        <v>0</v>
      </c>
      <c s="6" r="C8" t="n">
        <v>14215</v>
      </c>
    </row>
    <row spans="1:3" r="9">
      <c s="4" r="A9" t="s">
        <v>394</v>
      </c>
      <c s="7" r="B9" t="n">
        <v>169479</v>
      </c>
      <c s="7" r="C9" t="n">
        <v>15297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5</v>
      </c>
      <c s="2" r="B1" t="s">
        <v>59</v>
      </c>
      <c s="2" r="D1" t="s">
        <v>1</v>
      </c>
    </row>
    <row spans="1:5" r="2">
      <c s="2" r="B2" t="s">
        <v>2</v>
      </c>
      <c s="2" r="C2" t="s">
        <v>60</v>
      </c>
      <c s="2" r="D2" t="s">
        <v>2</v>
      </c>
      <c s="2" r="E2" t="s">
        <v>60</v>
      </c>
    </row>
    <row spans="1:5" r="3">
      <c s="3" r="A3" t="s">
        <v>396</v>
      </c>
    </row>
    <row spans="1:5" r="4">
      <c s="4" r="A4" t="s">
        <v>397</v>
      </c>
      <c s="7" r="B4" t="n">
        <v>190796</v>
      </c>
      <c s="7" r="C4" t="n">
        <v>242038</v>
      </c>
      <c s="7" r="D4" t="n">
        <v>453054</v>
      </c>
      <c s="7" r="E4" t="n">
        <v>605812</v>
      </c>
    </row>
    <row spans="1:5" r="5">
      <c s="4" r="A5" t="s">
        <v>398</v>
      </c>
      <c s="6" r="B5" t="n">
        <v>223593</v>
      </c>
      <c s="6" r="C5" t="n">
        <v>228110</v>
      </c>
      <c s="6" r="D5" t="n">
        <v>474738</v>
      </c>
      <c s="6" r="E5" t="n">
        <v>513311</v>
      </c>
    </row>
    <row spans="1:5" r="6">
      <c s="4" r="A6" t="s">
        <v>84</v>
      </c>
      <c s="7" r="B6" t="n">
        <v>-32797</v>
      </c>
      <c s="7" r="C6" t="n">
        <v>13928</v>
      </c>
      <c s="7" r="D6" t="n">
        <v>-21684</v>
      </c>
      <c s="7" r="E6" t="n">
        <v>925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99</v>
      </c>
      <c s="2" r="B1" t="s">
        <v>1</v>
      </c>
    </row>
    <row spans="1:2" r="2">
      <c s="2" r="B2" t="s">
        <v>400</v>
      </c>
    </row>
    <row spans="1:2" r="3">
      <c s="3" r="A3" t="s">
        <v>401</v>
      </c>
    </row>
    <row spans="1:2" r="4">
      <c s="4" r="A4" t="s">
        <v>402</v>
      </c>
      <c s="4" r="B4" t="s">
        <v>328</v>
      </c>
    </row>
    <row spans="1:2" r="5">
      <c s="4" r="A5" t="s">
        <v>403</v>
      </c>
      <c s="4" r="B5" t="s">
        <v>296</v>
      </c>
    </row>
    <row spans="1:2" r="6">
      <c s="4" r="A6" t="s">
        <v>404</v>
      </c>
      <c s="7" r="B6" t="n">
        <v>1623</v>
      </c>
    </row>
    <row spans="1:2" r="7">
      <c s="4" r="A7" t="s">
        <v>405</v>
      </c>
      <c s="4" r="B7" t="s">
        <v>4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07</v>
      </c>
      <c s="2" r="B1" t="s">
        <v>408</v>
      </c>
    </row>
    <row spans="1:2" r="2">
      <c s="4" r="A2" t="s">
        <v>409</v>
      </c>
    </row>
    <row spans="1:2" r="3">
      <c s="3" r="A3" t="s">
        <v>410</v>
      </c>
    </row>
    <row spans="1:2" r="4">
      <c s="4" r="A4" t="s">
        <v>345</v>
      </c>
      <c s="7" r="B4" t="n">
        <v>4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58</v>
      </c>
      <c s="2" r="B1" t="s">
        <v>59</v>
      </c>
      <c s="2" r="D1" t="s">
        <v>1</v>
      </c>
    </row>
    <row spans="1:5" r="2">
      <c s="2" r="B2" t="s">
        <v>2</v>
      </c>
      <c s="2" r="C2" t="s">
        <v>60</v>
      </c>
      <c s="2" r="D2" t="s">
        <v>2</v>
      </c>
      <c s="2" r="E2" t="s">
        <v>60</v>
      </c>
    </row>
    <row spans="1:5" r="3">
      <c s="3" r="A3" t="s">
        <v>61</v>
      </c>
    </row>
    <row spans="1:5" r="4">
      <c s="4" r="A4" t="s">
        <v>62</v>
      </c>
      <c s="7" r="B4" t="n">
        <v>0</v>
      </c>
      <c s="7" r="C4" t="n">
        <v>0</v>
      </c>
      <c s="7" r="D4" t="n">
        <v>0</v>
      </c>
      <c s="7" r="E4" t="n">
        <v>0</v>
      </c>
    </row>
    <row spans="1:5" r="5">
      <c s="4" r="A5" t="s">
        <v>63</v>
      </c>
      <c s="6" r="B5" t="n">
        <v>0</v>
      </c>
      <c s="6" r="C5" t="n">
        <v>0</v>
      </c>
      <c s="6" r="D5" t="n">
        <v>0</v>
      </c>
      <c s="6" r="E5" t="n">
        <v>0</v>
      </c>
    </row>
    <row spans="1:5" r="6">
      <c s="4" r="A6" t="s">
        <v>64</v>
      </c>
      <c s="6" r="B6" t="n">
        <v>0</v>
      </c>
      <c s="6" r="C6" t="n">
        <v>0</v>
      </c>
      <c s="6" r="D6" t="n">
        <v>0</v>
      </c>
      <c s="6" r="E6" t="n">
        <v>0</v>
      </c>
    </row>
    <row spans="1:5" r="7">
      <c s="3" r="A7" t="s">
        <v>65</v>
      </c>
    </row>
    <row spans="1:5" r="8">
      <c s="4" r="A8" t="s">
        <v>66</v>
      </c>
      <c s="6" r="B8" t="n">
        <v>812565</v>
      </c>
      <c s="6" r="C8" t="n">
        <v>5611921</v>
      </c>
      <c s="6" r="D8" t="n">
        <v>2053975</v>
      </c>
      <c s="6" r="E8" t="n">
        <v>6288516</v>
      </c>
    </row>
    <row spans="1:5" r="9">
      <c s="4" r="A9" t="s">
        <v>67</v>
      </c>
      <c s="6" r="B9" t="n">
        <v>920717</v>
      </c>
      <c s="6" r="C9" t="n">
        <v>732302</v>
      </c>
      <c s="6" r="D9" t="n">
        <v>1753952</v>
      </c>
      <c s="6" r="E9" t="n">
        <v>1430563</v>
      </c>
    </row>
    <row spans="1:5" r="10">
      <c s="4" r="A10" t="s">
        <v>68</v>
      </c>
      <c s="6" r="B10" t="n">
        <v>1733282</v>
      </c>
      <c s="6" r="C10" t="n">
        <v>6344223</v>
      </c>
      <c s="6" r="D10" t="n">
        <v>3807927</v>
      </c>
      <c s="6" r="E10" t="n">
        <v>7719079</v>
      </c>
    </row>
    <row spans="1:5" r="11">
      <c s="4" r="A11" t="s">
        <v>69</v>
      </c>
      <c s="6" r="B11" t="n">
        <v>-1733282</v>
      </c>
      <c s="6" r="C11" t="n">
        <v>-6344223</v>
      </c>
      <c s="6" r="D11" t="n">
        <v>-3807927</v>
      </c>
      <c s="6" r="E11" t="n">
        <v>-7719079</v>
      </c>
    </row>
    <row spans="1:5" r="12">
      <c s="3" r="A12" t="s">
        <v>70</v>
      </c>
    </row>
    <row spans="1:5" r="13">
      <c s="4" r="A13" t="s">
        <v>71</v>
      </c>
      <c s="6" r="B13" t="n">
        <v>1432</v>
      </c>
      <c s="6" r="C13" t="n">
        <v>5755</v>
      </c>
      <c s="6" r="D13" t="n">
        <v>4028</v>
      </c>
      <c s="6" r="E13" t="n">
        <v>12371</v>
      </c>
    </row>
    <row spans="1:5" r="14">
      <c s="4" r="A14" t="s">
        <v>72</v>
      </c>
      <c s="6" r="B14" t="n">
        <v>-885</v>
      </c>
      <c s="6" r="C14" t="n">
        <v>-10031</v>
      </c>
      <c s="6" r="D14" t="n">
        <v>-1656</v>
      </c>
      <c s="6" r="E14" t="n">
        <v>-10637</v>
      </c>
    </row>
    <row spans="1:5" r="15">
      <c s="4" r="A15" t="s">
        <v>73</v>
      </c>
      <c s="6" r="B15" t="n">
        <v>-1200</v>
      </c>
      <c s="6" r="C15" t="n">
        <v>-900</v>
      </c>
      <c s="6" r="D15" t="n">
        <v>-2378</v>
      </c>
      <c s="6" r="E15" t="n">
        <v>-2900</v>
      </c>
    </row>
    <row spans="1:5" r="16">
      <c s="4" r="A16" t="s">
        <v>74</v>
      </c>
      <c s="6" r="B16" t="n">
        <v>373</v>
      </c>
      <c s="6" r="D16" t="n">
        <v>373</v>
      </c>
      <c s="6" r="E16" t="n">
        <v>-504</v>
      </c>
    </row>
    <row spans="1:5" r="17">
      <c s="4" r="A17" t="s">
        <v>75</v>
      </c>
      <c s="6" r="B17" t="n">
        <v>-280</v>
      </c>
      <c s="6" r="C17" t="n">
        <v>-5176</v>
      </c>
      <c s="6" r="D17" t="n">
        <v>367</v>
      </c>
      <c s="6" r="E17" t="n">
        <v>-1670</v>
      </c>
    </row>
    <row spans="1:5" r="18">
      <c s="4" r="A18" t="s">
        <v>76</v>
      </c>
      <c s="6" r="B18" t="n">
        <v>-1733562</v>
      </c>
      <c s="6" r="C18" t="n">
        <v>-6349399</v>
      </c>
      <c s="6" r="D18" t="n">
        <v>-3807560</v>
      </c>
      <c s="6" r="E18" t="n">
        <v>-7720749</v>
      </c>
    </row>
    <row spans="1:5" r="19">
      <c s="4" r="A19" t="s">
        <v>77</v>
      </c>
      <c s="6" r="B19" t="n">
        <v>0</v>
      </c>
      <c s="6" r="C19" t="n">
        <v>0</v>
      </c>
      <c s="6" r="D19" t="n">
        <v>0</v>
      </c>
      <c s="6" r="E19" t="n">
        <v>0</v>
      </c>
    </row>
    <row spans="1:5" r="20">
      <c s="4" r="A20" t="s">
        <v>78</v>
      </c>
      <c s="7" r="B20" t="n">
        <v>-1733562</v>
      </c>
      <c s="7" r="C20" t="n">
        <v>-6349399</v>
      </c>
      <c s="7" r="D20" t="n">
        <v>-3807560</v>
      </c>
      <c s="7" r="E20" t="n">
        <v>-7720749</v>
      </c>
    </row>
    <row spans="1:5" r="21">
      <c s="4" r="A21" t="s">
        <v>79</v>
      </c>
      <c s="9" r="B21" t="n">
        <v>-0.04</v>
      </c>
      <c s="9" r="C21" t="n">
        <v>-0.17</v>
      </c>
      <c s="9" r="D21" t="n">
        <v>-0.1</v>
      </c>
      <c s="9" r="E21" t="n">
        <v>-0.21</v>
      </c>
    </row>
    <row spans="1:5" r="22">
      <c s="4" r="A22" t="s">
        <v>80</v>
      </c>
      <c s="6" r="B22" t="n">
        <v>40065793</v>
      </c>
      <c s="6" r="C22" t="n">
        <v>36378944</v>
      </c>
      <c s="6" r="D22" t="n">
        <v>40010518</v>
      </c>
      <c s="6" r="E22" t="n">
        <v>36295428</v>
      </c>
    </row>
    <row spans="1:5" r="23">
      <c s="3" r="A23" t="s">
        <v>81</v>
      </c>
    </row>
    <row spans="1:5" r="24">
      <c s="4" r="A24" t="s">
        <v>82</v>
      </c>
      <c s="7" r="B24" t="n">
        <v>-32797</v>
      </c>
      <c s="7" r="C24" t="n">
        <v>13928</v>
      </c>
      <c s="7" r="D24" t="n">
        <v>-21684</v>
      </c>
      <c s="7" r="E24" t="n">
        <v>92501</v>
      </c>
    </row>
    <row spans="1:5" r="25">
      <c s="4" r="A25" t="s">
        <v>83</v>
      </c>
      <c s="6" r="B25" t="n">
        <v>1453744</v>
      </c>
      <c s="6" r="D25" t="n">
        <v>1453744</v>
      </c>
    </row>
    <row spans="1:5" r="26">
      <c s="4" r="A26" t="s">
        <v>77</v>
      </c>
      <c s="6" r="B26" t="n">
        <v>0</v>
      </c>
      <c s="6" r="C26" t="n">
        <v>0</v>
      </c>
      <c s="6" r="D26" t="n">
        <v>0</v>
      </c>
      <c s="6" r="E26" t="n">
        <v>0</v>
      </c>
    </row>
    <row spans="1:5" r="27">
      <c s="4" r="A27" t="s">
        <v>84</v>
      </c>
      <c s="7" r="B27" t="n">
        <v>1420947</v>
      </c>
      <c s="7" r="C27" t="n">
        <v>13928</v>
      </c>
      <c s="7" r="D27" t="n">
        <v>1432060</v>
      </c>
      <c s="7" r="E27" t="n">
        <v>92501</v>
      </c>
    </row>
    <row spans="1:5" r="28">
      <c s="4" r="A28" t="s">
        <v>85</v>
      </c>
      <c s="9" r="B28" t="n">
        <v>0.04</v>
      </c>
      <c s="7" r="C28" t="n">
        <v>0</v>
      </c>
      <c s="9" r="D28" t="n">
        <v>0.04</v>
      </c>
      <c s="7" r="E28" t="n">
        <v>0</v>
      </c>
    </row>
    <row spans="1:5" r="29">
      <c s="4" r="A29" t="s">
        <v>80</v>
      </c>
      <c s="6" r="B29" t="n">
        <v>40065793</v>
      </c>
      <c s="6" r="C29" t="n">
        <v>36378944</v>
      </c>
      <c s="6" r="D29" t="n">
        <v>40010518</v>
      </c>
      <c s="6" r="E29" t="n">
        <v>36295428</v>
      </c>
    </row>
    <row spans="1:5" r="30">
      <c s="4" r="A30" t="s">
        <v>86</v>
      </c>
      <c s="7" r="B30" t="n">
        <v>-312615</v>
      </c>
      <c s="7" r="C30" t="n">
        <v>-6335471</v>
      </c>
      <c s="7" r="D30" t="n">
        <v>-2375500</v>
      </c>
      <c s="7" r="E30" t="n">
        <v>-7628248</v>
      </c>
    </row>
    <row spans="1:5" r="31">
      <c s="4" r="A31" t="s">
        <v>87</v>
      </c>
      <c s="9" r="B31" t="n">
        <v>-0.01</v>
      </c>
      <c s="9" r="C31" t="n">
        <v>-0.17</v>
      </c>
      <c s="9" r="D31" t="n">
        <v>-0.06</v>
      </c>
      <c s="9" r="E31" t="n">
        <v>-0.21</v>
      </c>
    </row>
    <row spans="1:5" r="32">
      <c s="4" r="A32" t="s">
        <v>80</v>
      </c>
      <c s="6" r="B32" t="n">
        <v>40065793</v>
      </c>
      <c s="6" r="C32" t="n">
        <v>36378944</v>
      </c>
      <c s="6" r="D32" t="n">
        <v>40010518</v>
      </c>
      <c s="6" r="E32" t="n">
        <v>362954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8</v>
      </c>
      <c s="2" r="B1" t="s">
        <v>1</v>
      </c>
    </row>
    <row spans="1:3" r="2">
      <c s="2" r="B2" t="s">
        <v>2</v>
      </c>
      <c s="2" r="C2" t="s">
        <v>60</v>
      </c>
    </row>
    <row spans="1:3" r="3">
      <c s="3" r="A3" t="s">
        <v>89</v>
      </c>
    </row>
    <row spans="1:3" r="4">
      <c s="4" r="A4" t="s">
        <v>86</v>
      </c>
      <c s="7" r="B4" t="n">
        <v>-2375500</v>
      </c>
      <c s="7" r="C4" t="n">
        <v>-7628248</v>
      </c>
    </row>
    <row spans="1:3" r="5">
      <c s="3" r="A5" t="s">
        <v>90</v>
      </c>
    </row>
    <row spans="1:3" r="6">
      <c s="4" r="A6" t="s">
        <v>91</v>
      </c>
      <c s="6" r="C6" t="n">
        <v>5000000</v>
      </c>
    </row>
    <row spans="1:3" r="7">
      <c s="4" r="A7" t="s">
        <v>92</v>
      </c>
      <c s="6" r="B7" t="n">
        <v>36465</v>
      </c>
      <c s="6" r="C7" t="n">
        <v>32457</v>
      </c>
    </row>
    <row spans="1:3" r="8">
      <c s="4" r="A8" t="s">
        <v>93</v>
      </c>
      <c s="6" r="B8" t="n">
        <v>84000</v>
      </c>
      <c s="6" r="C8" t="n">
        <v>132000</v>
      </c>
    </row>
    <row spans="1:3" r="9">
      <c s="4" r="A9" t="s">
        <v>94</v>
      </c>
      <c s="6" r="B9" t="n">
        <v>159566</v>
      </c>
      <c s="6" r="C9" t="n">
        <v>254280</v>
      </c>
    </row>
    <row spans="1:3" r="10">
      <c s="4" r="A10" t="s">
        <v>83</v>
      </c>
      <c s="6" r="B10" t="n">
        <v>-1453744</v>
      </c>
    </row>
    <row spans="1:3" r="11">
      <c s="3" r="A11" t="s">
        <v>95</v>
      </c>
    </row>
    <row spans="1:3" r="12">
      <c s="4" r="A12" t="s">
        <v>29</v>
      </c>
      <c s="6" r="B12" t="n">
        <v>146863</v>
      </c>
      <c s="6" r="C12" t="n">
        <v>79090</v>
      </c>
    </row>
    <row spans="1:3" r="13">
      <c s="4" r="A13" t="s">
        <v>35</v>
      </c>
      <c s="6" r="B13" t="n">
        <v>-137487</v>
      </c>
      <c s="6" r="C13" t="n">
        <v>-57790</v>
      </c>
    </row>
    <row spans="1:3" r="14">
      <c s="4" r="A14" t="s">
        <v>96</v>
      </c>
      <c s="6" r="B14" t="n">
        <v>-3539837</v>
      </c>
      <c s="6" r="C14" t="n">
        <v>-2188211</v>
      </c>
    </row>
    <row spans="1:3" r="15">
      <c s="3" r="A15" t="s">
        <v>97</v>
      </c>
    </row>
    <row spans="1:3" r="16">
      <c s="4" r="A16" t="s">
        <v>98</v>
      </c>
      <c s="6" r="C16" t="n">
        <v>-93889</v>
      </c>
    </row>
    <row spans="1:3" r="17">
      <c s="4" r="A17" t="s">
        <v>99</v>
      </c>
      <c s="6" r="B17" t="n">
        <v>1250000</v>
      </c>
    </row>
    <row spans="1:3" r="18">
      <c s="4" r="A18" t="s">
        <v>100</v>
      </c>
      <c s="6" r="B18" t="n">
        <v>1250000</v>
      </c>
      <c s="6" r="C18" t="n">
        <v>-93889</v>
      </c>
    </row>
    <row spans="1:3" r="19">
      <c s="3" r="A19" t="s">
        <v>101</v>
      </c>
    </row>
    <row spans="1:3" r="20">
      <c s="4" r="A20" t="s">
        <v>102</v>
      </c>
      <c s="6" r="B20" t="n">
        <v>-77969</v>
      </c>
      <c s="6" r="C20" t="n">
        <v>-79468</v>
      </c>
    </row>
    <row spans="1:3" r="21">
      <c s="4" r="A21" t="s">
        <v>103</v>
      </c>
      <c s="6" r="B21" t="n">
        <v>2640146</v>
      </c>
    </row>
    <row spans="1:3" r="22">
      <c s="4" r="A22" t="s">
        <v>104</v>
      </c>
      <c s="6" r="B22" t="n">
        <v>2562177</v>
      </c>
      <c s="6" r="C22" t="n">
        <v>-79468</v>
      </c>
    </row>
    <row spans="1:3" r="23">
      <c s="4" r="A23" t="s">
        <v>105</v>
      </c>
      <c s="6" r="B23" t="n">
        <v>272340</v>
      </c>
      <c s="6" r="C23" t="n">
        <v>-2361568</v>
      </c>
    </row>
    <row spans="1:3" r="24">
      <c s="4" r="A24" t="s">
        <v>106</v>
      </c>
      <c s="6" r="B24" t="n">
        <v>101749</v>
      </c>
      <c s="6" r="C24" t="n">
        <v>-43850</v>
      </c>
    </row>
    <row spans="1:3" r="25">
      <c s="4" r="A25" t="s">
        <v>107</v>
      </c>
      <c s="6" r="B25" t="n">
        <v>5083355</v>
      </c>
      <c s="6" r="C25" t="n">
        <v>10448921</v>
      </c>
    </row>
    <row spans="1:3" r="26">
      <c s="4" r="A26" t="s">
        <v>108</v>
      </c>
      <c s="6" r="B26" t="n">
        <v>5457444</v>
      </c>
      <c s="6" r="C26" t="n">
        <v>8043503</v>
      </c>
    </row>
    <row spans="1:3" r="27">
      <c s="3" r="A27" t="s">
        <v>109</v>
      </c>
    </row>
    <row spans="1:3" r="28">
      <c s="4" r="A28" t="s">
        <v>110</v>
      </c>
      <c s="6" r="B28" t="n">
        <v>885</v>
      </c>
      <c s="6" r="C28" t="n">
        <v>1471</v>
      </c>
    </row>
    <row spans="1:3" r="29">
      <c s="3" r="A29" t="s">
        <v>111</v>
      </c>
    </row>
    <row spans="1:3" r="30">
      <c s="4" r="A30" t="s">
        <v>112</v>
      </c>
      <c s="6" r="B30" t="n">
        <v>49395</v>
      </c>
      <c s="6" r="C30" t="n">
        <v>49395</v>
      </c>
    </row>
    <row spans="1:3" r="31">
      <c s="4" r="A31" t="s">
        <v>113</v>
      </c>
      <c s="6" r="B31" t="n">
        <v>-2000000</v>
      </c>
    </row>
    <row spans="1:3" r="32">
      <c s="4" r="A32" t="s">
        <v>114</v>
      </c>
      <c s="6" r="B32" t="n">
        <v>230</v>
      </c>
      <c s="7" r="C32" t="n">
        <v>200</v>
      </c>
    </row>
    <row spans="1:3" r="33">
      <c s="4" r="A33" t="s">
        <v>115</v>
      </c>
      <c s="6" r="B33" t="n">
        <v>-20</v>
      </c>
    </row>
    <row spans="1:3" r="34">
      <c s="4" r="A34" t="s">
        <v>116</v>
      </c>
      <c s="7" r="B34" t="n">
        <v>4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3</v>
      </c>
      <c s="2" r="B1" t="s">
        <v>1</v>
      </c>
    </row>
    <row spans="1:2" r="2">
      <c s="2" r="B2" t="s">
        <v>2</v>
      </c>
    </row>
    <row spans="1:2" r="3">
      <c s="3" r="A3" t="s">
        <v>121</v>
      </c>
    </row>
    <row spans="1:2" r="4">
      <c s="4" r="A4" t="s">
        <v>123</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vt:lpstr>
      <vt:lpstr>Balance Sheets (Parenthetical)</vt:lpstr>
      <vt:lpstr>Statements of Operations (Unaud</vt:lpstr>
      <vt:lpstr>Statements of Cash Flows (Unaud</vt:lpstr>
      <vt:lpstr>Organization</vt:lpstr>
      <vt:lpstr>Basis of Presentation</vt:lpstr>
      <vt:lpstr>Significant Accounting Policies</vt:lpstr>
      <vt:lpstr>Stock-based Compensation</vt:lpstr>
      <vt:lpstr>Warrants</vt:lpstr>
      <vt:lpstr>Short-Term Notes Payable</vt:lpstr>
      <vt:lpstr>Commitments and Contingencies</vt:lpstr>
      <vt:lpstr>Related Party Transactions</vt:lpstr>
      <vt:lpstr>Common Stock</vt:lpstr>
      <vt:lpstr>Discontinued Operations</vt:lpstr>
      <vt:lpstr>Subsequent Events</vt:lpstr>
      <vt:lpstr>Significant Accounting Polici17</vt:lpstr>
      <vt:lpstr>Stock-based Compensation (Table</vt:lpstr>
      <vt:lpstr>Warrants (Tables)</vt:lpstr>
      <vt:lpstr>Discontinued Operations (Tables</vt:lpstr>
      <vt:lpstr>Basis of Presentation - Additio</vt:lpstr>
      <vt:lpstr>Significant Accounting Polici22</vt:lpstr>
      <vt:lpstr>Stock-based Compensation - Stoc</vt:lpstr>
      <vt:lpstr>Stock-based Compensation - Addi</vt:lpstr>
      <vt:lpstr>Warrants - Summary of Warrant A</vt:lpstr>
      <vt:lpstr>Warrants - Summary of Warrants </vt:lpstr>
      <vt:lpstr>Short-Term Notes Payable - Addi</vt:lpstr>
      <vt:lpstr>Commitments and Contingencies -</vt:lpstr>
      <vt:lpstr>Related Party Transactions - Ad</vt:lpstr>
      <vt:lpstr>Common Stock - Additional Infor</vt:lpstr>
      <vt:lpstr>Discontinued Operations - Summa</vt:lpstr>
      <vt:lpstr>Discontinued Operations - Sum32</vt:lpstr>
      <vt:lpstr>Discontinued Operations - Addit</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7:09Z</dcterms:created>
  <dcterms:modified xmlns:dcterms="http://purl.org/dc/terms/" xmlns:xsi="http://www.w3.org/2001/XMLSchema-instance" xsi:type="dcterms:W3CDTF">2016-08-15T16:07:09Z</dcterms:modified>
  <dc:title xmlns:dc="http://purl.org/dc/elements/1.1/">Untitled</dc:title>
  <dc:description xmlns:dc="http://purl.org/dc/elements/1.1/"/>
  <dc:subject xmlns:dc="http://purl.org/dc/elements/1.1/"/>
  <cp:keywords/>
  <cp:category/>
</cp:coreProperties>
</file>